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and Summa" sheetId="6" state="visible" r:id="rId6"/>
    <sheet xmlns:r="http://schemas.openxmlformats.org/officeDocument/2006/relationships" name="Going Concern Considerations" sheetId="7" state="visible" r:id="rId7"/>
    <sheet xmlns:r="http://schemas.openxmlformats.org/officeDocument/2006/relationships" name="Inventories" sheetId="8" state="visible" r:id="rId8"/>
    <sheet xmlns:r="http://schemas.openxmlformats.org/officeDocument/2006/relationships" name="Prepaid Expens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ounts Payable and Accrued Ot" sheetId="12" state="visible" r:id="rId12"/>
    <sheet xmlns:r="http://schemas.openxmlformats.org/officeDocument/2006/relationships" name="Stockholders' Equit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Concentrations" sheetId="16" state="visible" r:id="rId16"/>
    <sheet xmlns:r="http://schemas.openxmlformats.org/officeDocument/2006/relationships" name="Subsequent Events" sheetId="17" state="visible" r:id="rId17"/>
    <sheet xmlns:r="http://schemas.openxmlformats.org/officeDocument/2006/relationships" name="Basis of Presentation and Sum_2" sheetId="18" state="visible" r:id="rId18"/>
    <sheet xmlns:r="http://schemas.openxmlformats.org/officeDocument/2006/relationships" name="Basis of Presentation and Sum_3" sheetId="19" state="visible" r:id="rId19"/>
    <sheet xmlns:r="http://schemas.openxmlformats.org/officeDocument/2006/relationships" name="Inventories (Tables)" sheetId="20" state="visible" r:id="rId20"/>
    <sheet xmlns:r="http://schemas.openxmlformats.org/officeDocument/2006/relationships" name="Property and Equipment (Tables)" sheetId="21" state="visible" r:id="rId21"/>
    <sheet xmlns:r="http://schemas.openxmlformats.org/officeDocument/2006/relationships" name="Intangible Assets (Tables)" sheetId="22" state="visible" r:id="rId22"/>
    <sheet xmlns:r="http://schemas.openxmlformats.org/officeDocument/2006/relationships" name="Accounts Payable and Accrued _2" sheetId="23" state="visible" r:id="rId23"/>
    <sheet xmlns:r="http://schemas.openxmlformats.org/officeDocument/2006/relationships" name="Stockholders' Equity (Tables)" sheetId="24" state="visible" r:id="rId24"/>
    <sheet xmlns:r="http://schemas.openxmlformats.org/officeDocument/2006/relationships" name="Concentrations (Tables)" sheetId="25" state="visible" r:id="rId25"/>
    <sheet xmlns:r="http://schemas.openxmlformats.org/officeDocument/2006/relationships" name="Basis of Presentation and Sum_4" sheetId="26" state="visible" r:id="rId26"/>
    <sheet xmlns:r="http://schemas.openxmlformats.org/officeDocument/2006/relationships" name="Basis of Presentation and Sum_5" sheetId="27" state="visible" r:id="rId27"/>
    <sheet xmlns:r="http://schemas.openxmlformats.org/officeDocument/2006/relationships" name="Basis of Presentation and Sum_6" sheetId="28" state="visible" r:id="rId28"/>
    <sheet xmlns:r="http://schemas.openxmlformats.org/officeDocument/2006/relationships" name="Going Concern Considerations (D" sheetId="29" state="visible" r:id="rId29"/>
    <sheet xmlns:r="http://schemas.openxmlformats.org/officeDocument/2006/relationships" name="Inventories - Schedule of Inven" sheetId="30" state="visible" r:id="rId30"/>
    <sheet xmlns:r="http://schemas.openxmlformats.org/officeDocument/2006/relationships" name="Prepaid Expenses (Details Narra" sheetId="31" state="visible" r:id="rId31"/>
    <sheet xmlns:r="http://schemas.openxmlformats.org/officeDocument/2006/relationships" name="Property and Equipment (Details" sheetId="32" state="visible" r:id="rId32"/>
    <sheet xmlns:r="http://schemas.openxmlformats.org/officeDocument/2006/relationships" name="Property and Equipment - Schedu" sheetId="33" state="visible" r:id="rId33"/>
    <sheet xmlns:r="http://schemas.openxmlformats.org/officeDocument/2006/relationships" name="Intangible Assets (Details Narr" sheetId="34" state="visible" r:id="rId34"/>
    <sheet xmlns:r="http://schemas.openxmlformats.org/officeDocument/2006/relationships" name="Intangible Assets - Schedule of" sheetId="35" state="visible" r:id="rId35"/>
    <sheet xmlns:r="http://schemas.openxmlformats.org/officeDocument/2006/relationships" name="Accounts Payable and Accrued _3" sheetId="36" state="visible" r:id="rId36"/>
    <sheet xmlns:r="http://schemas.openxmlformats.org/officeDocument/2006/relationships" name="Stockholders' Equity (Details N" sheetId="37" state="visible" r:id="rId37"/>
    <sheet xmlns:r="http://schemas.openxmlformats.org/officeDocument/2006/relationships" name="Stockholders' Equity - Schedule" sheetId="38" state="visible" r:id="rId38"/>
    <sheet xmlns:r="http://schemas.openxmlformats.org/officeDocument/2006/relationships" name="Stockholders' Equity - Schedu_2" sheetId="39" state="visible" r:id="rId39"/>
    <sheet xmlns:r="http://schemas.openxmlformats.org/officeDocument/2006/relationships" name="Stockholders' Equity - Schedu_3" sheetId="40" state="visible" r:id="rId40"/>
    <sheet xmlns:r="http://schemas.openxmlformats.org/officeDocument/2006/relationships" name="Related Party Transactions (Det" sheetId="41" state="visible" r:id="rId41"/>
    <sheet xmlns:r="http://schemas.openxmlformats.org/officeDocument/2006/relationships" name="Commitments and Contingencies (" sheetId="42" state="visible" r:id="rId42"/>
    <sheet xmlns:r="http://schemas.openxmlformats.org/officeDocument/2006/relationships" name="Concentrations (Details Narrati" sheetId="43" state="visible" r:id="rId43"/>
    <sheet xmlns:r="http://schemas.openxmlformats.org/officeDocument/2006/relationships" name="Concentrations - Schedule of Co" sheetId="44" state="visible" r:id="rId44"/>
    <sheet xmlns:r="http://schemas.openxmlformats.org/officeDocument/2006/relationships" name="Concentrations - Schedule of _2" sheetId="45" state="visible" r:id="rId45"/>
    <sheet xmlns:r="http://schemas.openxmlformats.org/officeDocument/2006/relationships" name="Concentrations - Schedule of Re" sheetId="46" state="visible" r:id="rId46"/>
  </sheets>
  <definedNames/>
  <calcPr calcId="124519" fullCalcOnLoad="1"/>
</workbook>
</file>

<file path=xl/sharedStrings.xml><?xml version="1.0" encoding="utf-8"?>
<sst xmlns="http://schemas.openxmlformats.org/spreadsheetml/2006/main" uniqueCount="522">
  <si>
    <t>Document and Entity Information - shares</t>
  </si>
  <si>
    <t>9 Months Ended</t>
  </si>
  <si>
    <t>Sep. 30, 2018</t>
  </si>
  <si>
    <t>Nov. 14, 2018</t>
  </si>
  <si>
    <t>Document And Entity Information</t>
  </si>
  <si>
    <t>Entity Registrant Name</t>
  </si>
  <si>
    <t>Orbital Tracking Corp.</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TRKK</t>
  </si>
  <si>
    <t>Document Fiscal Period Focus</t>
  </si>
  <si>
    <t>Q3</t>
  </si>
  <si>
    <t>Document Fiscal Year Focus</t>
  </si>
  <si>
    <t>Condensed Consolidated Balance Sheets - USD ($)</t>
  </si>
  <si>
    <t>Dec. 31, 2017</t>
  </si>
  <si>
    <t>Current assets:</t>
  </si>
  <si>
    <t>Cash</t>
  </si>
  <si>
    <t>Accounts receivable, net</t>
  </si>
  <si>
    <t>Inventory</t>
  </si>
  <si>
    <t>Unbilled revenue</t>
  </si>
  <si>
    <t>Prepaid expenses</t>
  </si>
  <si>
    <t xml:space="preserve"> </t>
  </si>
  <si>
    <t>Other current assets</t>
  </si>
  <si>
    <t>Total current assets</t>
  </si>
  <si>
    <t>Property and equipment, net</t>
  </si>
  <si>
    <t>Intangible assets, net</t>
  </si>
  <si>
    <t>Total Assets</t>
  </si>
  <si>
    <t>Current liabilities:</t>
  </si>
  <si>
    <t>Accounts payable and accrued liabilities</t>
  </si>
  <si>
    <t>Deferred revenue</t>
  </si>
  <si>
    <t>Related party payable</t>
  </si>
  <si>
    <t>Provision for income taxes</t>
  </si>
  <si>
    <t>Liabilities from discontinued operations</t>
  </si>
  <si>
    <t>Total current liabilities</t>
  </si>
  <si>
    <t>Total Liabilities</t>
  </si>
  <si>
    <t>Stockholders' Equity:</t>
  </si>
  <si>
    <t>Common Shares, $0.0001 par value; 750,000,000 shares authorized, 936,519 outstanding as of September 30, 2018 and December 31, 2017, respectively</t>
  </si>
  <si>
    <t>Additional paid-in capital</t>
  </si>
  <si>
    <t>Accumulated deficit</t>
  </si>
  <si>
    <t>Accumulated other comprehensive loss</t>
  </si>
  <si>
    <t>Total stockholders' equity</t>
  </si>
  <si>
    <t>Total liabilities and stockholders' equity</t>
  </si>
  <si>
    <t>Preferred Series A [Member]</t>
  </si>
  <si>
    <t>Preferred Stock, $0.0001 par value; 50,000,000 shares authorized</t>
  </si>
  <si>
    <t>Preferred Series B [Member]</t>
  </si>
  <si>
    <t>Preferred Series C [Member]</t>
  </si>
  <si>
    <t>Preferred Series D [Member]</t>
  </si>
  <si>
    <t>Preferred Series E [Member]</t>
  </si>
  <si>
    <t>Preferred Series F [Member]</t>
  </si>
  <si>
    <t>Preferred Series G [Member]</t>
  </si>
  <si>
    <t>Preferred Series H [Member]</t>
  </si>
  <si>
    <t>Preferred Series I [Member]</t>
  </si>
  <si>
    <t>Preferred Series J [Member]</t>
  </si>
  <si>
    <t>Preferred Series K [Member]</t>
  </si>
  <si>
    <t>Preferred Series L [Member]</t>
  </si>
  <si>
    <t>Condensed Consolidated Balance Sheets (Parenthetical) - $ / shares</t>
  </si>
  <si>
    <t>Mar. 08, 2018</t>
  </si>
  <si>
    <t>Mar. 05, 2016</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and Comprehensive Loss (Unaudited) - USD ($)</t>
  </si>
  <si>
    <t>3 Months Ended</t>
  </si>
  <si>
    <t>Sep. 30, 2017</t>
  </si>
  <si>
    <t>Income Statement [Abstract]</t>
  </si>
  <si>
    <t>Net sales</t>
  </si>
  <si>
    <t>Cost of sales</t>
  </si>
  <si>
    <t>Gross profit</t>
  </si>
  <si>
    <t>Operating expenses:</t>
  </si>
  <si>
    <t>Selling and general administrative</t>
  </si>
  <si>
    <t>Salaries, wages and payroll taxes</t>
  </si>
  <si>
    <t>Stock based compensation</t>
  </si>
  <si>
    <t>Professional fees</t>
  </si>
  <si>
    <t>Depreciation and amortization</t>
  </si>
  <si>
    <t>Total operating expenses</t>
  </si>
  <si>
    <t>Loss before other expenses and income taxes</t>
  </si>
  <si>
    <t>Other (income) expense</t>
  </si>
  <si>
    <t>Change in fair value of derivative instruments, net</t>
  </si>
  <si>
    <t>Interest expense</t>
  </si>
  <si>
    <t>Other expense - Subscription Holders Preferred</t>
  </si>
  <si>
    <t>Foreign currency exchange rate variance</t>
  </si>
  <si>
    <t>Total other expense</t>
  </si>
  <si>
    <t>Net loss before taxes</t>
  </si>
  <si>
    <t>Income tax expense</t>
  </si>
  <si>
    <t>Net loss</t>
  </si>
  <si>
    <t>Comprehensive Income:</t>
  </si>
  <si>
    <t>Foreign currency translation adjustments</t>
  </si>
  <si>
    <t>Comprehensive loss</t>
  </si>
  <si>
    <t>NET INCOME LOSS ATTRIBUTABLE TO COMMON STOCKHOLDERS</t>
  </si>
  <si>
    <t>Weighted number of common shares outstanding - basic</t>
  </si>
  <si>
    <t>Weighted number of common shares outstanding - diluted</t>
  </si>
  <si>
    <t>Basic net (loss) per share</t>
  </si>
  <si>
    <t>Diluted net (loss) per share</t>
  </si>
  <si>
    <t>Condensed Consolidated Statements of Cash Flows (Unaudited) - USD ($)</t>
  </si>
  <si>
    <t>CASH FLOWS FROM OPERATING ACTIVITIES:</t>
  </si>
  <si>
    <t>Adjustments to reconcile net loss to net cash (used in) provided by operating activities:</t>
  </si>
  <si>
    <t>Change in fair value of derivative liabilities</t>
  </si>
  <si>
    <t>Depreciation expense</t>
  </si>
  <si>
    <t>Amortization of intangible asset</t>
  </si>
  <si>
    <t>Preferred stock-based price protection expense</t>
  </si>
  <si>
    <t>Provision for income tax expense</t>
  </si>
  <si>
    <t>Amortization of prepaid expense in connection with the issuance of common stock issued for prepaid services</t>
  </si>
  <si>
    <t>Imputed interest</t>
  </si>
  <si>
    <t>Change in operating assets and liabilities:</t>
  </si>
  <si>
    <t>Accounts receivable</t>
  </si>
  <si>
    <t>Prepaid expense</t>
  </si>
  <si>
    <t>Net cash used in operating activities</t>
  </si>
  <si>
    <t>CASH FLOWS FROM INVESTING ACTIVITIES:</t>
  </si>
  <si>
    <t>Purchase of property and equipment</t>
  </si>
  <si>
    <t>Net cash used in investing activities</t>
  </si>
  <si>
    <t>CASH FLOWS FROM FINANCING ACTIVITIES:</t>
  </si>
  <si>
    <t>Borrowings of note payable, related party, net</t>
  </si>
  <si>
    <t>Proceeds from sale of preferred stock</t>
  </si>
  <si>
    <t>Net cash provided by financing activities</t>
  </si>
  <si>
    <t>Effect of exchange rate on cash</t>
  </si>
  <si>
    <t>Net increase in cash</t>
  </si>
  <si>
    <t>Cash beginning of period</t>
  </si>
  <si>
    <t>Cash end of period</t>
  </si>
  <si>
    <t>Cash paid during the period for</t>
  </si>
  <si>
    <t>Interest</t>
  </si>
  <si>
    <t>Income tax</t>
  </si>
  <si>
    <t>NON CASH FINANCE AND INVESTING ACTIVITY</t>
  </si>
  <si>
    <t>Preferred stock issued for accounts payable</t>
  </si>
  <si>
    <t>Basis of Presentation and Summary of Significant Accounting Policies</t>
  </si>
  <si>
    <t>Accounting Policies [Abstract]</t>
  </si>
  <si>
    <t>NOTE 1 – BASIS OF PRESENTATION AND
SUMMARY OF SIGNIFICANT ACCOUNTING POLICIES The accompanying unaudited condensed consolidated
interim financial statements have been prepared in accordance with accounting principles generally accepted in the United States
for interim financial statements and do not include all the information and footnotes required by accounting principles generally
accepted in the United States for complete financial statements. The information furnished reflects all adjustments, consisting
only of normal recurring items which are, in the opinion of management, necessary in order to make the financial statements not
misleading. The consolidated financial statements as of December 31, 2017, have been audited by an independent registered public
accounting firm. The accounting policies and procedures employed in the preparation of these condensed consolidated financial statements
have been derived from the audited financial statements of the Company for the year ended December 31, 2017, which are contained
in Form 10-K as filed with the Securities and Exchange Commission on April 2, 2018. The consolidated balance sheet as of December
31, 2017 was derived from those financial statements. Basis of Presentation and Principles
of Consolidation The unaudited condensed consolidated financial
statements are prepared in accordance with generally accepted accounting principles in the United States of America (“US
GAAP”) and the rules and regulations of the U.S Securities and Exchange Commission for Interim Financial Information. The
unaudited condensed consolidated financial statements of the Company include the Company and its wholly owned subsidiaries. All
intercompany transactions and balances have been eliminated. All adjustments (consisting of normal recurring items) necessary to
present fairly the Company’s financial position as of September 30, 2018, and the results of operations and cash flows for
the nine months ended September 30, 2018 have been included. The results of operations for the three and nine months ended September
30, 2018 are not necessarily indicative of the results to be expected for the full year. Description of Business Orbital Tracking Corp. (the “Company”)
was formerly Great West Resources, Inc., a Nevada corporation. The Company, through its wholly owned subsidiaries, Global Telesat
Communications Limited (“GTCL”) and Orbital Satcom Corp. (“Orbital Satcom”) is a provider of satellite-based
hardware, airtime and related services both in the United States and internationally. The Company’s principal focus is on
growing the Company’s existing satellite-based hardware, airtime and related services business line and developing the Company’s
own tracking devices for use by retail customers worldwide. On March 28, 2014, the Company merged with
and into a wholly-owned subsidiary of the Company (“Great West”) solely for the purpose of changing its state of incorporation
to Nevada from Delaware (the “Reincorporation”), effecting a 1:150 reverse split of its common stock, and changing
its name to Great West Resources, Inc. in connection with the plans to enter into the business of potash mining and exploration.
During late 2014, the Company abandoned its efforts to enter the potash mining and exploration business. All references in the
audited consolidated financial statements and notes thereto have been retroactively restated to reflect the reverse stock split
of 1:150. On the effective date of the Merger: (a) Each share of the Company’s Common
Stock issued and outstanding immediately prior to the effective date changed and converted into 1/150th fully paid and non-assessable
shares of Great West Common Stock; (b) Each share of the Company’s Series
A Preferred Stock issued and outstanding immediately prior to the effective date changed and converted into 1/150th fully paid
and non-assessable shares of the Great West Series A Preferred Stock; (c) Each share of the Company’s Series
D Preferred Stock issued and outstanding immediately prior to the effective date changed and converted into 1/150th fully paid
and non-assessable shares of the Great West Series B Preferred Stock; (d) All options to purchase shares of the Company’s
Common Stock issued and outstanding immediately prior to the effective date changed and converted into equivalent options to purchase
1/150th of a share of Great West Common Stock at an exercise price of $0.0001 per share; (e) All warrants to purchase shares of the
Company’s Common Stock issued and outstanding immediately prior to the effective date changed and converted into equivalent
warrants to purchase 1/150th of a share of Great West Common Stock at 150 times the exercise price of such converted warrants;
and (f) Each share of Great West Common Stock issued
and outstanding immediately prior to the Effective Date were canceled and returned to the status of authorized but unissued Great
West Common Stock. Global
Telesat Communications Limited GTCL For accounting purposes, this transaction was
accounted for as a reverse acquisition and has been treated as a recapitalization of the Company with GTCL considered the accounting
acquirer, and the financial statements of the accounting acquirer became the financial statements of the registrant. The completion
of the Share Exchange resulted in a change of control. The Share Exchange was accounted for as a reverse acquisition and re-capitalization.
The GTCL shareholders obtained approximately 39% of voting control on the date of Share Exchange. GTCL was the acquirer for financial
reporting purposes and the Company was the acquired company. The consolidated financial statements after the acquisition include
the balance sheets of both companies at historical cost, the historical results of GTCL and the results of the Company from the
acquisition date. All share and per share information in the accompanying consolidated financial statements and footnotes has been
retroactively restated to reflect the recapitalization. See Note 8 - Stockholders Equity. On March 8, 2018, our then-outstanding 140,224,577
shares of common stock outstanding were reduced by a reversed split for a ratio of 1 for 150. As of September 30, 2018, we have
936,519 shares of common stock issued and outstanding post-split. The number of authorized shares of our common stock will not
be reduced by the reverse stock split. Accordingly, the reverse Stock split will have the effect of creating additional unissued
and unreserved shares of our common stock. All share and per share, information in the accompanying consolidated financial statements
and footnotes has been retroactively restated to reflect the reverse split. See Note 8 - Stockholders Equity. 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and common stock issued for services. Cash and Cash Equivalents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 Accounts receivable and allowance for
doubtful accounts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s of September 30, 2018, and December 31, 2017, there is an allowance for doubtful accounts of $8,216 and $431. Inventories Inventories are valued at the lower of cost
or net realizable value, using the first-in first-out cost method. The Company assesses the valuation of its inventories and reduces
the carrying value of those inventories that are obsolete or in excess of the Company’s forecasted usage to their estimated
net realizable value. The Company estimates the net realizable value of such inventories based on analysis and assumptions including,
but not limited to, historical usage, expected future demand and market requirements. A change to the carrying value of inventories
is recorded to cost of goods sold. In July 2015, the FASB issued Accounting Standards
Update No. 2015-11, Inventory (Topic 330): Simplifying the Measurement of Inventory Foreign Currency Translation The Company’s reporting currency is US
Dollars. The accounts of one of the Company’s subsidiaries, GTCL, is maintained using the appropriate local currency, (Great
British Poun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deferred as a separate component of stockholders’ equity, captioned
as accumulated other comprehensive (loss) gain. Transaction gains and losses arising from exchange rate fluctuation on transactions
denominated in a currency other than the functional currency are included in the statements of operations. The relevant translation rates are as follows:
for the three and nine months ended September 30, 2018 closing rate at 1.3036 US$: GBP, quarter average rate at 1.30281 US$: GBP
and yearly average rate at 1.3513 US$: GBP. For the three and nine months ended September 30, 2017 closing rate at 1.3399 US$:
GBP, average rate at 1.30842 US$: GBP and 1.27500 US$: GBP and, for the year ended 2017 closing rate at 1.350291 US$: GBP, average
rate at 1.28819 US$ GBP. Revenue Recognition and Unearned Revenue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incurred
significant expenses for warranties. 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 Revenue is recognized when all of the following
criteria have been met:
● Persuasive evidence of an arrangement exists. Contracts and customer purchase orders are generally used to determine the existence of an arrangement.
● Delivery has occurred. Shipping documents and customer acceptance, when applicable, are used to verify delivery.
● The fee is fixed or determinable. We assess whether the fee is fixed or determinable based on the payment terms associated with the transaction and whether the sales price is subject to refund or adjustment.
● Collectability is reasonably assured. We assess collectability based primarily on the creditworthiness of the customer as determined by credit checks and analysis, as well as the customer’s payment history. We recognize revenue in accordance with Accounting
Standards Codification (“ASC”) 606, “Revenue Recognition,” when there is persuasive evidence that an arrangement
exists, title and risk of loss have passed, delivery has occurred, or the services have been rendered, the sales price is fixed
or determinable and collection of the related receivable is reasonably assured. Title and risk of loss generally pass to our customers
upon delivery, as we have insurance for lost shipments. In limited circumstances where either title or risk of loss pass upon destination
or acceptance or when collection is not reasonably assured, we defer revenue recognition until such events occur. We derive revenues
from two primary sources: products and services. Product revenue includes the shipment of product according to the agreement with
our customers. Services include mobile telecommunication services, such as airtime usage, messaging, mapping services and customer
support (technical support), installations and consulting. A contract may include both product and services. Rarely,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are typically estimated based on observable transactions when these services are
sold on a standalone basis. The Company provides product warranties with
varying lengths of time and terms. The product warranties are considered to be assurance-type in nature and do not cover anything
beyond ensuring that the product is functioning as intended. Based on the guidance in ASC 606, assurance-type warranties do not
represent separate performance obligations. The Company also sells separately-priced maintenance service contracts which qualify
as service-type warranties and represent separate performance obligations. The Company has historically experienced a low rate
of product returns under the warranty program. A variety of technical services can be contracted
by our customers for a designated period of time. The service contracts allow customers to call the Company for technical support,
replace defective parts and to have onsite service provided by the Company’s third-party contract service provider. The Company
records revenues for contract services at the amount of the service contract, but such amount is deferred at the beginning of the
service term and amortized ratably over the life of the contract. The Company believes that its products and
services can be accounted for separately as its products and services have value to the Company’s customers on a stand-alone
basis. When a transaction involves more than one product or service, revenue is allocated to each deliverable based on its relative
fair value; otherwise, revenue is recognized as products are delivered or as services are provided over the term of the customer
contract. Deferred revenue is shown separately in the
condensed consolidated balance sheets as current liabilities. At September 30, 2018, we had deferred revenue of approximately $0.
At December 31, 2017, we had deferred revenue of approximately $215,989. Cost of Product Sales and Services Cost of sales consists primarily of materials,
airtime and overhead costs incurred internally and amounts incurred to contract manufacturers to produce our products, airtime
and other implementation costs incurred to install our products and train customer personnel, and customer service and third-party
original equipment manufacturer costs to provide continuing support to our customers. There are certain costs which are deferred
and recorded as prepaids, until such revenue is recognized. Refer to revenue recognition above as to what constitutes deferred
revenue. Shipping and handling costs are included as
a component of costs of product sales in the Company’s consolidated statements of operations because the Company includes
in revenue the related costs that the Company bills its customers. Intangible assets Intangible assets include customer contracts
purchased and recorded based on the cost to acquire them. These assets are amortized over 10 years. Useful lives of intangible
assets are periodically evaluated for reasonableness and the assets are tested for impairment whenever events or changes in circumstances
indicate that the carrying amount may no longer be recoverable. Goodwill and other intangible assets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did not consider it necessary to record any
impairment charges during the nine months ended September 30, 2018 and the year ended December 31, 2017, respectively. 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Years
Office furniture and fixtures 4
Computer equipment 4
Rental equipment 4
Appliques 10
Website development 2 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during the periods ended September
30, 2018 and December 31, 2017, respectively. Fair value of financial instruments The Company adopted Financial Accounting Standards
Board (“FASB”) Accounting Standards Codification (“ASC”) 820, “Fair Value Measurements and Disclosures”,
for assets and liabilities measured at fair value on a recurring basis. ASC 820 establishes a common definition for fair value
to be applied to existing US GAAP that require the use of fair value measurements which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identify any other assets
or liabilities that are required to be presented on the condensed consolidated balance sheets at fair value in accordance with
the accounting guidance. The carrying amounts reported in the balance sheet for cash, accounts payable, and accrued expenses approximate
their estimated fair market value based on the short-term maturity of the instruments. 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Income Taxes The Company has adopted Accounting Standards
Codification subtopic 740-10, Income Taxes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Earnings per Common Share Net income (loss) per common share is calculated
in accordance with ASC Topic 260: Earnings per Share (“ASC 260”).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 The following are dilutive common stock equivalents
during the period ended:
September 30, 2018 September 30, 2017
Convertible preferred stock 2,214,729 2,441,383
Stock options exercisable within 60 days 320,042 285,667
Stock warrants 60,000 -
Total 2,654,771 2,727,050 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Reclassifications Certain reclassifications have been made to
the prior year’s financial statements to conform to the current year’s presentation. These reclassifications had no
effect on previously reported results of operations. The Company reclassified certain expense accounts to conform to the currents
year’s treatment. Recent Accounting Pronouncements In February
2016, the FASB issued ASU No. 2016-02, Leases (Topic 842), In May 2016, the FASB issued ASU No. 2016-12,
Revenue from Contracts with Customers (Topic 606): Narrow-Scope Improvements and Practical Expedient In August 2016, the FASB issued ASU No. 2016-15,
Statement of Cash Flows (Topic 230): Classification of Certain Cash Receipts and Cash Pay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as effective for the Company on
January 1, 2018. There was no impact as a result of adopting this ASU on the consolidated financial statements and related disclosures. In May 2017, the FASB issued ASU No. 2017-09,
Compensation – Stock Compensation (Topic 718): Scope of Modification Accounting. This new standard provides guidance about
which changes to the terms or conditions of a share-based payment award require an entity to apply modification accounting in Topic
718. This amendment was effective for the Company on December 15, 2017. There was no impact as a result of adopting this ASU on
the consolidated financial statements and related disclosures. On December 22, 2017 the SEC staff issued
Staff Accounting Bulletin 118 (SAB 118), which provides guidance on accounting for the tax effects of the Tax Cuts and Jobs Act
(the TCJA). SAB 118 provides a measurement period that should not extend beyond one year from the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for which they are able to determine a reasonable estimate, it must record a provisional
amount in the financial statements. Provisional treatment is proper in light of anticipated additional guidance from various taxing
authorities, the SEC, the FASB, and even the Joint Committee on Taxation. If a company cannot determine a provisional amount to
be included in the financial statements, it should continue to apply ASC 740 on the basis of the provisions of the tax laws that
were in effect immediately before the enactment of the TCJA. The Company has applied this guidance to its consolidated financial
statements.</t>
  </si>
  <si>
    <t>Going Concern Considerations</t>
  </si>
  <si>
    <t>Organization, Consolidation and Presentation of Financial Statements [Abstract]</t>
  </si>
  <si>
    <t>NOTE 2 - GOING CONCERN CONSIDERATIONS The accompanying unaudited condensed
consolidated financial statements are prepared assuming the Company will continue as a going concern. At September 30, 2018, the
Company had an accumulated deficit of approximately $9,134,180, working capital of approximately $16,169 and net loss of approximately
$593,465 during the nine months ended September 30, 2018. These factors raise substantial doubt about the Company’s ability
to continue as a going concern for one year from the issuance of the financial statements. The ability of the Company to continue
as a going concern is dependent upon obtaining additional capital and financing. Management intends to attempt to raise additional
funds by way of a public or private offering. While the Company believes in the viability of its strategy to raise additional
funds, there can be no assurances to that effect. The unaudited condensed consolidated financial statements do not include any
adjustments relating to classification of assets and liabilities that might be necessary should the Company be unable to continue
as a going concern.</t>
  </si>
  <si>
    <t>Inventories</t>
  </si>
  <si>
    <t>Inventory Disclosure [Abstract]</t>
  </si>
  <si>
    <t>NOTE 3 - INVENTORIES At September 30, 2018 and December 31,
2017, inventories consisted of the following:
September 30, 2018 December 31, 2017
Finished goods $ 475,129 $ 332,895
Less reserve for obsolete inventory - -
Total $ 475,129 $ 332,895 For the nine months ended September
30, 2018 and the year ended December 31, 2017, the Company did not make any change for reserve for obsolete inventory.</t>
  </si>
  <si>
    <t>Prepaid Expenses</t>
  </si>
  <si>
    <t>Deferred Costs, Capitalized, Prepaid, and Other Assets Disclosure [Abstract]</t>
  </si>
  <si>
    <t>NOTE 4 – PREPAID EXPENSES Prepaid expenses amounted to $0 at
September 30, 2018 and $82,454 at December 31, 2017, respectively. Prepaid expenses include prepayments in cash for accounting
fees, prepayments in equity instruments, which are being amortized over the terms of their respective agreements, as well as costs
associated with certain deferred revenue. For the nine months ended September 30, 2018 and 2017, amortization expense as related
to stock-based compensation was $0 and $600,000, respectively. The amortization for prepayment of equity instruments are included
in professional fees, as reflected in the accompanying consolidated statements of operations. As of September 30, 2018, and December
31, 2017, all stock-based payments have been fully amortized. Prepaid expenses consist primarily of costs paid for future services
which will occur within a year. The amortization of prepayments for deferred revenue are included in cost of sales as incurred.</t>
  </si>
  <si>
    <t>Property and Equipment</t>
  </si>
  <si>
    <t>Property, Plant and Equipment [Abstract]</t>
  </si>
  <si>
    <t>NOTE 5 - PROPERTY AND EQUIPMENT Property and equipment consisted of
the following:
September 30, 2018 December 31, 2017
Office furniture and fixtures $ 78,650 $ 81,467
Computer equipment 31,303 29,894
Rental equipment 67,588 40,298
Appliques 2,160,096 2,160,096
Website development 23,334 23,776
Less accumulated depreciation (775,381 ) (578,331 )
Total $ 1,585,590 $ 1,757,200 Depreciation expense was $68,693 and
$202,906 for the three and nine months ended September 30, 2018, respectively. For the three and nine months ended September 30,
2017, depreciation expense was $67,893 and $205,569, respectively. For the year ended December 31, 2017 depreciation expense was
$259,386.</t>
  </si>
  <si>
    <t>Intangible Assets</t>
  </si>
  <si>
    <t>Goodwill and Intangible Assets Disclosure [Abstract]</t>
  </si>
  <si>
    <t>NOTE 6 – INTANGIBLE ASSETS On December 10, 2014, the Company entered
the satellite voice and data equipment sales and service business through the purchase of certain contracts from Global Telesat
Corp., (“GTC”). These contracts permit the Company to utilize the Globalstar, Inc. and Globalstar LLC (collectively,
“Globalstar”) mobile satellite voice and data network. The purchase price for the contracts of $250,000 was paid by
the Company under an asset purchase agreement by and among the Company, its wholly-owned subsidiary Orbital Satcom, GTC and World
Surveillance Group, Inc. Included
in the purchased assets are: (i) the rights and benefits granted to GTC under each of the Globalstar Contracts, subject to certain
exclusions, (ii) Amortization of customer contracts are
included in depreciation and amortization. For the nine months ended September 30, 2018 and 2017, the Company amortized $18,750,
respectively. Future amortization of intangible assets is as follows:
2018 6,250
2019 25,000
2020 25,000
2021 25,000
2022 and thereafter 75,000
Total $ 156,250 On February 19, 2015, the Company issued
6,667 of its common stock, par value $0.0001, at $7.50 per share, or $50,000, to a consultant as compensation for the design and
delivery of dual mode gsm/Globalstar Simplex tracking devices and related hardware and intellectual property.</t>
  </si>
  <si>
    <t>Accounts Payable and Accrued Other Liabilities</t>
  </si>
  <si>
    <t>Payables and Accruals [Abstract]</t>
  </si>
  <si>
    <t xml:space="preserve">NOTE 7 - ACCOUNTS PAYABLE AND ACCRUED
OTHER LIABILITIES Accounts payable and accrued other liabilities
consisted of the following:
September 30, 2018 December 31, 2017
Accounts payable $ 631,098 $ 659,285
Rental deposits 43,064 22,303
Customer deposits payable 32,436 27,792
Accrued wages 13,301 10,302
Payroll liabilities 2,899 5,600
Sales tax payable 541 2,017
VAT liability 45,692 34,520
UK corporate tax payable 9,674 -
Pre-merger accrued other liabilities 65,948 65,948
Accrued other liabilities 33,936 27,920
Total $ 878,589 $ 855,687 </t>
  </si>
  <si>
    <t>Stockholders' Equity</t>
  </si>
  <si>
    <t>Equity [Abstract]</t>
  </si>
  <si>
    <t xml:space="preserve">NOTE 8 - STOCKHOLDERS’ EQUITY Capital Structure On March 28, 2014, in connection with
the Reincorporation (see Note 1), all share and per share values for all periods presented in the accompanying unaudited condensed
consolidated financial statements are retroactively restated for the effect of the Reincorporation. The authorized capital of the Company
consists of 750,000,000 shares of common stock, par value $0.0001 per share and 50,000,000 shares of preferred stock, par value
$0.0001 per share, as of December 31, 2017. On March 5, 2016, the Company shareholders voted in favor of an amendment to its Articles
of Incorporation to increase the total number of shares of authorized capital stock to 800,000,000 shares consisting of (i) 750,000,000
shares of common stock and (ii) 50,000,000 shares of preferred stock from 220,000,000 shares consisting of (i) 200,000,000 shares
of common stock and (ii) 20,000,000 shares of preferred stock. Effective March 8, 2018, we conducted
a reverse split of our common stock at a ratio of 1 for 150. All share and per share, information in the accompanying condensed
consolidated financial statements and footnotes has been retroactively restated to reflect the reverse split. Preferred Stock As of September 30, 2018, there were
50,000,000 shares of Preferred Stock authorized. On December 5, 2017, pursuant to the
approval of our board of directors and a majority of the shareholders in each class, we amended the Certificates of Designation
for our Series C, D, E, H, I, J, and K Preferred Stock. The amendments changed the conversion rights of these classes of preferred
stock such that the Maximum Conversion as defined in each such Certificate of Designation was increased from 4.99% to 9.99% of
our outstanding shares of common stock. On May 10, 2018, we issued 20,000 shares
of our Series J Preferred Stock at their stated value of $10.00 per share to one investor, for total proceeds of $200,000. Our
Series J Preferred Stock is currently convertible to common stock at a price of $1.50 per share and votes on an as-converted basis,
subject to certain conversion limitations. On May 11, 2018, we designated a new
series of Preferred Stock entitled “Series L Preferred Stock.” Our Series L Preferred Stock consists of 100,000 shares
with a stated value of $10.00 per share. Series L Preferred Stock is convertible to common stock at a price of $4.00 per share
and votes together with our common stock on an as-converted basis. In addition, on May 14, 2018, we issued
a total of 30,000 Units to 3 investors at a price of $10.00 per Unit, for total proceeds of $300,000. Each Unit consists of one
(1) share of Series L Preferred Stock and warrants to purchase two (2) shares of common stock at a price of $4.00, exercisable
for three years. As of September 30, 2018, there were
20,000 shares of Series A Convertible Preferred Stock authorized and no shares issued and outstanding. As of September 30, 2018, there were
30,000 shares of Series B Convertible Preferred Stock authorized and 3,333 shares issued and outstanding. As of September 30, 2018, there were
4,000,000 shares of Series C Convertible Preferred Stock authorized and 1,913,676 shares issued and outstanding. As of September 30, 2018, there were
5,000,000 shares of Series D Convertible Preferred Stock authorized and 2,892,109 shares issued and outstanding. As of September 30, 2018, there were
8,746,000 shares of Series E Convertible Preferred Stock authorized and 5,174,200 shares issued and outstanding. As of September 30, 2018, there were
1,100,000 shares of Series F shares authorized and 349,999 shares issued and outstanding. As of September 30, 2018, there were
10,090,000 shares of Series G shares authorized and 5,202,602 shares issued and outstanding. As of September 30, 2018, there were
200,000 shares of Series H shares authorized and 13,741 shares issued and outstanding. As of September 30, 2018, there were
114,944 shares of Series I shares authorized and 49,110 shares issued and outstanding. As of September 30, 2018, there were
125,000 shares of Series J shares authorized and 64,698 shares issued and outstanding. As of September 30, 2018, there were
1,250,000 shares of Series K shares authorized and 1,156,866 shares issued and outstanding. As of September 30, 2018, there were
100,000 shares of Series L shares authorized and 30,000 shares issued and outstanding. Common Stock As of September 30, 2018, there were
750,000,000 shares of Common Stock authorized and 936,519 shares issued and outstanding. Stock Options 2018 Incentive Plan On June 14, 2018, our Board of Directors
approved the Orbital Tracking Corp. 2018 Incentive Plan (the “Plan”). The 2014 Equity Incentive Plan was closed and
superseded by the 2018 Incentive Plan. The purpose of the Plan is to provide a means for the Company to continue to attract, motivate
and retain management, key employees, consultants and other independent contractors, and to provide these individuals with greater
incentive for their service to the Company by linking their interests in the Company’s success with those of the Company
and its shareholders. An Award may also be granted to any consultant, agent, advisor or independent contractor for bona fide services
rendered to the Company or any Related Company that; are not in connection with the offer and sale of the Company’s securities
in a capital raising transaction, and do not directly or indirectly promote or maintain a market for the Company’s securities.
The Plan shall be administered by the Board or its Compensation Committee and may grant Options designated as Incentive Stock Options
or Nonqualified Stock Options. The Plan provides that up to a maximum of 1,000,000 shares of the Company’s common stock (subject
to adjustment) are available for issuance under the Plan. Subject to earlier termination in accordance with the terms of the Plan
and the instrument evidencing the Option, the maximum term of an Incentive Stock Option shall not exceed ten years, and in the
case of an Incentive Stock Option granted to a Ten Percent Stockholder, shall not exceed five years. Any portion of an Option that
is not vested and exercisable on the date of a Participant’s Termination of Service shall expire on such date. In the event
of a Change in Control; all outstanding Awards, other than Performance Shares and Performance Units, shall become fully and immediately
exercisable, and all applicable deferral and restriction limitations or forfeiture provisions shall lapse, immediately prior to
the Change in Control and shall terminate at the effective time of the Change in Control; provided, however, that with respect
to a Change in Control that is a Company Transaction, such Awards shall become fully and immediately exercisable, and all applicable
deferral and restriction limitations or forfeiture provisions shall lapse, only if and to the extent such Awards are not converted,
assumed or replaced by the Successor Company. The exercise price of an Incentive Stock
Option shall be at least 100% of the Fair Market Value of the Common Stock on the Grant Date, and in the case of an Incentive Stock
Option granted to a Participant who owns more than 10% of the total combined voting power of all classes of the stock of the Company
or of its parent or subsidiary corporations (a “Ten Percent Stockholder”), shall not be less than 110% of the Fair
Market Value of the Common Stock on the Grant Date. As of September 30, 2018, Mr. David Phipps, is a Ten Percent Stockholder. The
determination of more than 10% ownership shall be made in accordance with Section 422 of the Code. To the extent the aggregate
Fair Market Value (determined as of the Grant Date) of Common Stock with respect to which a Participant’s Incentive Stock
Options become exercisable for the first time during any calendar year (under the Plan and all other stock option plans of the
Company and its parent and subsidiary corporations) exceeds $100,000, such portion in excess of $100,000 shall be treated as a
Nonqualified Stock Option. On June 14, 2018, we issued 275,000
new stock options to our executives and directors under the 2018 Incentive Plan. All options issued have an exercise price of $1.50
per share, with the exception of David Phipps, a Ten Percent Stockholder, whose exercise price is $1.60, vest in equal quarterly
installments starting July 1, 2018 over the next two years and expire on July 1, 2021. For the years ended December 31, 2018, 2019
and 2020, the amount of vested options is 68,750, 137,500 and 68,750, respectively. On July 1, 2018, 34,375 options were fully
vested and valued on the vesting date at approximately $1.2816 per option or a total of $47,422 using a Black-Scholes option pricing
model with the following assumptions: stock price of $1.50 per share (based on the market price at close on July 1, 2018) volatility
of 175%, expected term of 3 years, and a risk-free interest rate of 2.81%. For the nine months ended September 30, 2018, stock-based
compensation was $47,422 for the fully vested portion of the stock option grant. The number of options issued to our
officers and directors were as follows:
Options
David Phipps, President, CEO, and Director 100,000
Theresa Carlise, CFO 50,000
Hector Delgado, Director 25,000 In addition, we issued options to purchase
a total of 100,000 shares to two key employees. These options have the same terms as those awarded to our officers and directors. Options Issued Outside of Plan On February 19, 2015, the Company issued
to Mr. Rector, the former Chief Executive Officer, Chief Financial Officer and director of the Company, a seven-year option to
purchase 14,333 shares of common stock as compensation for services provided to the Company. The options have an exercise price
of $7.50 per share, were fully vested on the date of grant and shall expire in February 2022. The 14,333 options were valued on
the grant date at approximately $7.50 per option or a total of $107,500 using a Black-Scholes option pricing model with the following
assumptions: stock price of $7.50 per share (based on the sale of common stock in a private placement), volatility of 380%, expected
term of 7 years, and a risk-free interest rate of 1.58%. In connection with the stock option grant, the Company recorded stock-based
compensation for the year ended December 31, 2017 of $107,500, respectively. On December 28, 2015, the Company issued
Ms. Carlise, Chief Financial Officer, a ten-year option to purchase 3,333 shares of common stock as compensation for services provided
to the Company. The options have an exercise price of $7.50 per share, were fully vested on the date of grant and shall expire
in December 2025. The 3,333 options were valued on the grant date at approximately $195.02 per option or a total of $650,000 using
a Black-Scholes option pricing model with the following assumptions: stock price of $195.00 per share (based on the closing price
of the Company’s common stock of the date of issuance), volatility of 992%, expected term of 10 years, and a risk-free interest
rate of 1.05%. In connection with the stock option grant, the Company recorded stock-based compensation for the year ended December
31, 2017 of $650,000, respectively. Also, on December 28, 2015, the Company
issued Mr. Delgado, its Director, a ten-year option to purchase 1,333 shares of common stock as compensation for services provided
to the Company. The options have an exercise price of $7.50 per share, were fully vested on the date of grant and shall expire
in December 2025. The 1,333 options were valued on the grant date at approximately $195.02 per option or a total of $260,000 using
a Black-Scholes option pricing model with the following assumptions: stock price of $195.02 per share (based on the closing price
of the Company’s common stock of the date of issuance), volatility of 992%, expected term of 10 years, and a risk-free interest
rate of 1.05%. In connection with the stock option grant, the Company recorded stock-based compensation for the year ended December
31, 2017 of $260,000, respectively. On December 16, 2016, the Company issued
options to Mr. Phipps, to purchase up to 66,667 shares of common stock. The options were issued outside of the Company’s
2014 Equity Incentive Plan and are not governed by the 2014 Plan. The options have an exercise price of $1.50 per share, vest immediately,
and have a term of ten years. The 66,667 options were valued on the grant date at approximately $2.85 per option or a total of
$190,000 using a Black-Scholes option pricing model with the following assumptions: stock price of $2.85 per share (based on the
closing price of the Company’s common stock of the date of issuance), volatility of 872%, expected term of 10 years, and
a risk-free interest rate of 1.0500%. In connection with the stock option grant, the Company recorded stock-based compensation
for the year ended December 31, 2016 of $190,000, respectively On May 26, 2017, the Company issued
33,333 options to Mr. Phipps, 25,000 options to Theresa Carlise, 8,333 options to Hector Delgado, its Director and 133,333 options
to certain employees of the Company. The employees are the adult children of our Chief Executive Officer. The options were issued
outside of the Company’s 2014 Equity Incentive Plan and are not governed by the 2014 Plan. The options have an exercise price
of $1.50 per share, vest immediately, and have a term of ten years. The 200,000 options were valued on the grant date at approximately
$3.00 per option or a total of $600,000 using a Black-Scholes option pricing model with the following assumptions: stock price
of $3.00 per share (based on the closing price of the Company’s common stock of the date of issuance), volatility of 736%,
expected term of 10 years, and a risk-free interest rate of 1.30%. In connection with the stock option grant, the Company recorded
stock-based compensation for the year ended December 31, 2017 of $600,000, respectively. Stock options outstanding at September
30, 2018 as disclosed in the below table have approximately $560,667 of intrinsic value at the end of the period. A summary of the status of the Company’s
outstanding stock options and changes during the nine months ended September 30, 2018 is as follows:
Number of Options Weighted Average Exercise Price Weighted Average Remaining Contractual Life (Years)
Balance at January 1, 2018 285,667 $ 1.90 8.52
Granted 275,000 1.54 2.75
Exercised - - -
Forfeited - - -
Cancelled - - -
Balance outstanding at September 30, 2018 560,667 $ 1.72 5.56
Balance exercisable at September 30, 2018 320,042 1.72 5.56
Weighted average fair value of options granted during the period 275,000 $ 1.54 2.75 Stock Warrants A summary of the status of the Company’s
outstanding stock warrants and changes during the nine months ended September 30, 2018 is as follows:
Number of Warrants Weighted Average Exercise Price Weighted Average Remaining Contractual Life (Years)
Balance at January 1, 2018 - $ - -
Granted 60,000 4.00 2.62
Exercised - - -
Forfeited - - -
Cancelled - - -
Balance outstanding and exercisable at September 30, 2018 60,000 $ 4.00 2.62 </t>
  </si>
  <si>
    <t>Related Party Transactions</t>
  </si>
  <si>
    <t>Related Party Transactions [Abstract]</t>
  </si>
  <si>
    <t>NOTE 9 - RELATED PARTY TRANSACTIONS The Company has received financing from
the Company’s Chief Executive Officer. No formal repayment terms or arrangements existed prior to February 19, 2015, when
as part of the Share Exchange Agreement, the Company entered into a one-year term note with David Phipps where the stockholder
loans bear no interest. The note has been extended annually, with the most recent extension dated January 29, 2018, for an additional
year to February 19, 2019. The balance of the related party note payable was $0, as of September 30, 2018. The accounts payable
due to related party includes advances for inventory and services due to David Phipps of $11,540. Total payments due to David Phipps
as of September 30, 2018 and December 31, 2017 are $11,540 and $6,998, respectively. The Company employs two individuals
who are related to Mr. Phipps, of which earned gross wages totaled $54,803 for the nine months ended September 30, 2018. For the
nine months ended September 30, 2017, the Company employed two individuals who were related to Mr. Phipps of which earned gross
wages of $50,406.</t>
  </si>
  <si>
    <t>Commitments and Contingencies</t>
  </si>
  <si>
    <t>Commitments and Contingencies Disclosure [Abstract]</t>
  </si>
  <si>
    <t>NOTE 10 - COMMITMENTS AND CONTINGENCIES Employment Agreements On June 14, 2018, the Company entered
into a two (2) year Employment Agreement (“Agreement”) with Mr. Phipps, with an automatic one (1) year extension. Under
the Agreement, Mr. Phipps will serve as the Company’s Chief Executive Officer and President and will receive an annual base
salary equal to the sum of $170,000 and £48,000 to be paid through our operating subsidiary, Global Telesat Communications,
Ltd. For the nine months ended September 30, 2018, the £48,000 equivalent to USD is $64,862 and the yearly conversion rate
is 1.35130. The agreement provides for a performance bonus based on exceeding our annual revenue goals and on our ability to attract
new investment. The Agreement also provides for medical plan coverage, an auto allowance, paid vacation, and discretionary stock
grants and option awards. In the event of termination without cause, termination as a result of a change in control, or resignation
with good reason (as defined in the Agreement), Mr. Phipps will be entitled to a severance equal to twice his base salary, the
immediate vesting of all unvested options, and other benefits. The Agreement terminates and supersedes the Original Agreements
and any subsequent amendments, effective as of the June 14, 2018. Also, on June 14, 2018, we entered into
a new Employment Agreement, (“Agreement”) with our Chief Financial Officer, Theresa Carlise. The Agreement is for a
period of two (2) years, with an automatic one (1) year extension. Ms. Carlise’s base salary is $150,000 per year. The Agreement
provides for performance bonuses based on exceeding our annual revenue goals and on our ability to attract new investment. The
Agreement also provides for medical plan coverage, an auto allowance, paid vacation, and discretionary stock grants and option
awards. In the event of termination without cause, termination as a result of a change in control, or resignation with good reason
(as defined in the Agreements), Ms. Carlise will be entitled to a severance equal to twice her base salary, the immediate vesting
of all unvested options, and other benefits. The Agreement terminates and supersedes the Original Agreements and any subsequent
amendments, effective as of the June 14, 2018. Consulting Agreement On July 7, 2017, the Company entered
into an agreement with Viewtrade Securities Inc. to assist in effectuating a securities offering of $5,000,000 to $7,000,000. The
agreement is now expired, and the Company’s related registration statement has been withdrawn prior to effectiveness. Litigation From time to time, the Company may
become involved in litigation relating to claims arising out of our operations in the normal course of business. The Company is
not currently involved in any pending legal proceeding or litigation and, to the best of our knowledge, no governmental authority
is contemplating any proceeding to which the Company is a party or to which any of the Company’s properties is subject,
which would reasonably be likely to have a material adverse effect on the Company’s business, financial condition and operating
results.</t>
  </si>
  <si>
    <t>Concentrations</t>
  </si>
  <si>
    <t>Risks and Uncertainties [Abstract]</t>
  </si>
  <si>
    <t xml:space="preserve">NOTE 11 - CONCENTRATIONS Customers: No customer accounted for 10% or more of the
Company’s revenues during the nine months ended September 30, 2018 and 2017. Suppliers: The following table sets forth information
as to each supplier that accounted for 10% or more of the Company’s purchases for the nine months ended September 30, 2018
and 2017.
September 30, 2018 September 30, 2017
Cyngus Telecom $ 385,944 11.1 % $ 357,846 9.7 %
Globalstar Europe $ 375,148 10.8 % $ 489,026 13.3 %
Garmin $ 479,717 13.8 % $ 444,345 12.0 %
Network Innovations $ 1,452,677 41.7 % $ 1,468,253 39.8 % Geographic The following table sets forth revenue as to
each geographic location, for the three and nine months ended September 30, 2018 and 2017.
Three Months Ended September 30, 2018 Three Months Ended September 30, 2017 Nine Months Ended September 30, 2018 Nine Months Ended September 30, 2017
Europe $ 956,187 68.9 % $ 1,077,011 63.4 % $ 3,155,339 67.8 % $ 2,879,564 63.3 %
North America $ 295,239 21.3 % $ 468,700 29.5 % $ 940,375 20.2 % $ 1,175,554 25.9 %
South America $ 58,296 4.2 % $ 46,075 2.9 % $ 307,229 6.6 % $ 263,187 5.8 %
Arab States $ 4,095 0.3 % $ 2,511 0.2 % $ 10,241 0.2 % $ 17,701 0.4 %
Asia &amp; Pacific $ 61,643 4.4 % $ 59,340 3.7 % $ 197,013 4.2 % $ 192,465 4.2 %
Africa $ 11,467 0.8 % $ 4,829 0.3 % $ 44,311 1.0 % $ 19,020 0.4 %
$ 1,386,927 $ 1,588,466 $ 4,654,507 $ 4,547,491 </t>
  </si>
  <si>
    <t>Subsequent Events</t>
  </si>
  <si>
    <t>Subsequent Events [Abstract]</t>
  </si>
  <si>
    <t>NOTE 12 - SUBSEQUENT EVENTS The Company does not have any subsequent
events to be disclosed prior to this filing.</t>
  </si>
  <si>
    <t>Basis of Presentation and Summary of Significant Accounting Policies (Policies)</t>
  </si>
  <si>
    <t>Basis of Presentation and Principles of Consolidation</t>
  </si>
  <si>
    <t>Basis of Presentation and Principles
of Consolidation The unaudited condensed consolidated
financial statements are prepared in accordance with generally accepted accounting principles in the United States of America
(“US GAAP”) and the rules and regulations of the U.S Securities and Exchange Commission for Interim Financial Information.
The unaudited condensed consolidated financial statements of the Company include the Company and its wholly owned subsidiaries.
All intercompany transactions and balances have been eliminated. All adjustments (consisting of normal recurring items) necessary
to present fairly the Company’s financial position as of September 30, 2018, and the results of operations and cash flows
for the nine months ended September 30, 2018 have been included. The results of operations for the three and nine months ended
September 30, 2018 are not necessarily indicative of the results to be expected for the full year.</t>
  </si>
  <si>
    <t>Description of Business</t>
  </si>
  <si>
    <t>Description of Business Orbital Tracking Corp. (the “Company”)
was formerly Great West Resources, Inc., a Nevada corporation. The Company, through its wholly owned subsidiaries, Global Telesat
Communications Limited (“GTCL”) and Orbital Satcom Corp. (“Orbital Satcom”) is a provider of satellite-based
hardware, airtime and related services both in the United States and internationally. The Company’s principal focus is on
growing the Company’s existing satellite-based hardware, airtime and related services business line and developing the Company’s
own tracking devices for use by retail customers worldwide. On March 28, 2014, the Company merged
with and into a wholly-owned subsidiary of the Company (“Great West”) solely for the purpose of changing its state
of incorporation to Nevada from Delaware (the “Reincorporation”), effecting a 1:150 reverse split of its common stock,
and changing its name to Great West Resources, Inc. in connection with the plans to enter into the business of potash mining and
exploration. During late 2014, the Company abandoned its efforts to enter the potash mining and exploration business. All references
in the audited consolidated financial statements and notes thereto have been retroactively restated to reflect the reverse stock
split of 1:150. On the effective date of the Merger: (a) Each share of the Company’s
Common Stock issued and outstanding immediately prior to the effective date changed and converted into 1/150th fully paid and non-assessable
shares of Great West Common Stock; (b) Each share of the Company’s
Series A Preferred Stock issued and outstanding immediately prior to the effective date changed and converted into 1/150th fully
paid and non-assessable shares of the Great West Series A Preferred Stock; (c) Each share of the Company’s
Series D Preferred Stock issued and outstanding immediately prior to the effective date changed and converted into 1/150th fully
paid and non-assessable shares of the Great West Series B Preferred Stock; (d) All options to purchase shares of
the Company’s Common Stock issued and outstanding immediately prior to the effective date changed and converted into equivalent
options to purchase 1/150th of a share of Great West Common Stock at an exercise price of $0.0001 per share; (e) All warrants to purchase shares
of the Company’s Common Stock issued and outstanding immediately prior to the effective date changed and converted into equivalent
warrants to purchase 1/150th of a share of Great West Common Stock at 150 times the exercise price of such converted warrants;
and (f) Each share of Great West Common
Stock issued and outstanding immediately prior to the Effective Date were canceled and returned to the status of authorized but
unissued Great West Common Stock. Global
Telesat Communications Limited GTCL For accounting purposes, this transaction
was accounted for as a reverse acquisition and has been treated as a recapitalization of the Company with GTCL considered the accounting
acquirer, and the financial statements of the accounting acquirer became the financial statements of the registrant. The completion
of the Share Exchange resulted in a change of control. The Share Exchange was accounted for as a reverse acquisition and re-capitalization.
The GTCL shareholders obtained approximately 39% of voting control on the date of Share Exchange. GTCL was the acquirer for financial
reporting purposes and the Company was the acquired company. The consolidated financial statements after the acquisition include
the balance sheets of both companies at historical cost, the historical results of GTCL and the results of the Company from the
acquisition date. All share and per share information in the accompanying consolidated financial statements and footnotes has been
retroactively restated to reflect the recapitalization. See Note 8 - Stockholders Equity. On March 8, 2018, our then-outstanding
140,224,577 shares of common stock outstanding were reduced by a reversed split for a ratio of 1 for 150. As of September 30,
2018, we have 936,519 shares of common stock issued and outstanding post-split. The number of authorized shares of our common
stock will not be reduced by the reverse stock split. Accordingly, the reverse Stock split will have the effect of creating additional
unissued and unreserved shares of our common stock. All share and per share, information in the accompanying consolidated financial
statements and footnotes has been retroactively restated to reflect the reverse split. See Note 8 - Stockholders Equity.</t>
  </si>
  <si>
    <t>Use of Estimates</t>
  </si>
  <si>
    <t>Use of Estimates In preparing the consolidated financial
statements, management is required to make estimates and assumptions that affect the reported amounts of assets and liabilities
as of the date of the statements of financial condition, and revenues and expenses for the years then ended. Actual results may
differ significantly from those estimates. Significant estimates made by management include, but are not limited to, the assumptions
used to calculate stock-based compensation and common stock issued for services.</t>
  </si>
  <si>
    <t>Cash and Cash Equivalents</t>
  </si>
  <si>
    <t>Cash and Cash Equivalents The Company considers all highly liquid
investments with a maturity of three months or less when acquired to be cash equivalents. The Company places its cash with a high
credit quality financial institution. The Company’s account at this institution is insured by the Federal Deposit Insurance
Corporation (“FDIC”) up to $250,000. To reduce its risk associated with the failure of such financial institution,
the Company evaluates at least annually the rating of the financial institution in which it holds deposits.</t>
  </si>
  <si>
    <t>Accounts Receivable and Allowance for Doubtful Accounts</t>
  </si>
  <si>
    <t>Accounts receivable and allowance
for doubtful accounts 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the bad debt expense after all means of collection have been exhausted and the potential for
recovery is considered remote. As of September 30, 2018, and December 31, 2017, there is an allowance for doubtful accounts of
$8,216 and $431.</t>
  </si>
  <si>
    <t>Inventories Inventories are valued at the lower
of cost or net realizable value, using the first-in first-out cost method. The Company assesses the valuation of its inventories
and reduces the carrying value of those inventories that are obsolete or in excess of the Company’s forecasted usage to their
estimated net realizable value. The Company estimates the net realizable value of such inventories based on analysis and assumptions
including, but not limited to, historical usage, expected future demand and market requirements. A change to the carrying value
of inventories is recorded to cost of goods sold. In July 2015, the FASB issued Accounting
Standards Update No. 2015-11, Inventory (Topic 330): Simplifying the Measurement of Inventory</t>
  </si>
  <si>
    <t>Foreign Currency Translation</t>
  </si>
  <si>
    <t>Foreign Currency Translation The Company’s reporting currency
is US Dollars. The accounts of one of the Company’s subsidiaries, GTCL, is maintained using the appropriate local currency,
(Great British Pound) as the functional currency. All assets and liabilities are translated into U.S. Dollars at balance sheet
date, shareholders’ equity is translated at historical rates and revenue and expense accounts are translated at the average
exchange rate for the year or the reporting period. The translation adjustments are deferred as a separate component of stockholders’
equity, captioned as accumulated other comprehensive (loss) gain. Transaction gains and losses arising from exchange rate fluctuation
on transactions denominated in a currency other than the functional currency are included in the statements of operations. The relevant translation rates are
as follows: for the three and nine months ended September 30, 2018 closing rate at 1.3036 US$: GBP, quarter average rate at 1.30281
US$: GBP and yearly average rate at 1.3513 US$: GBP. For the three and nine months ended September 30, 2017 closing rate at 1.3399
US$: GBP, average rate at 1.30842 US$: GBP and 1.27500 US$: GBP and, for the year ended 2017 closing rate at 1.350291 US$: GBP,
average rate at 1.28819 US$ GBP.</t>
  </si>
  <si>
    <t>Revenue Recognition and Unearned Revenue</t>
  </si>
  <si>
    <t>Revenue Recognition and Unearned
Revenue The Company recognizes revenue from
satellite services when earned, as services are rendered or delivered to customers. Equipment sales revenue is recognized when
the equipment is delivered to and accepted by the customer. Only equipment sales are subject to warranty. Historically, the Company
has not incurred significant expenses for warranties. The Company’s customers generally
purchase a combination of our products and services as part of a multiple element arrangement. The Company’s assessment of
which revenue recognition guidance is appropriate to account for each element in an arrangement can involve significant judgment.
This assessment has a significant impact on the amount and timing of revenue recognition. Revenue is recognized when all of the
following criteria have been met:
● Persuasive evidence of an arrangement exists. Contracts and customer purchase orders are generally used to determine the existence of an arrangement.
● Delivery has occurred. Shipping documents and customer acceptance, when applicable, are used to verify delivery.
● The fee is fixed or determinable. We assess whether the fee is fixed or determinable based on the payment terms associated with the transaction and whether the sales price is subject to refund or adjustment.
● Collectability is reasonably assured. We assess collectability based primarily on the creditworthiness of the customer as determined by credit checks and analysis, as well as the customer’s payment history. We recognize revenue in accordance with Accounting
Standards Codification (“ASC”) 606, “Revenue Recognition,” when there is persuasive evidence that an arrangement
exists, title and risk of loss have passed, delivery has occurred, or the services have been rendered, the sales price is fixed
or determinable and collection of the related receivable is reasonably assured. Title and risk of loss generally pass to our customers
upon delivery, as we have insurance for lost shipments. In limited circumstances where either title or risk of loss pass upon destination
or acceptance or when collection is not reasonably assured, we defer revenue recognition until such events occur. We derive revenues
from two primary sources: products and services. Product revenue includes the shipment of product according to the agreement with
our customers. Services include mobile telecommunication services, such as airtime usage, messaging, mapping services and customer
support (technical support), installations and consulting. A contract may include both product and services. Rarely, contracts
with customers contain multiple performance obligations. For these contracts, the Company accounts for individual performance obligations
separately if they are distinct. The transaction price is allocated to the separate performance obligations on a relative standalone
selling price basis. Standalone selling prices are typically estimated based on observable transactions when these services are
sold on a standalone basis. The Company provides product warranties
with varying lengths of time and terms. The product warranties are considered to be assurance-type in nature and do not cover anything
beyond ensuring that the product is functioning as intended. Based on the guidance in ASC 606, assurance-type warranties do not
represent separate performance obligations. The Company also sells separately-priced maintenance service contracts which qualify
as service-type warranties and represent separate performance obligations. The Company has historically experienced a low rate
of product returns under the warranty program. A variety of technical services can
be contracted by our customers for a designated period of time. The service contracts allow customers to call the Company for technical
support, replace defective parts and to have onsite service provided by the Company’s third-party contract service provider.
The Company records revenues for contract services at the amount of the service contract, but such amount is deferred at the beginning
of the service term and amortized ratably over the life of the contract. The Company believes that its products
and services can be accounted for separately as its products and services have value to the Company’s customers on a stand-alone
basis. When a transaction involves more than one product or service, revenue is allocated to each deliverable based on its relative
fair value; otherwise, revenue is recognized as products are delivered or as services are provided over the term of the customer
contract. Deferred revenue is shown separately
in the condensed consolidated balance sheets as current liabilities. At September 30, 2018, we had deferred revenue of approximately
$0. At December 31, 2017, we had deferred revenue of approximately $215,989.</t>
  </si>
  <si>
    <t>Cost of Product Sales and Services</t>
  </si>
  <si>
    <t>Cost of Product Sales and Services Cost of sales consists primarily of
materials, airtime and overhead costs incurred internally and amounts incurred to contract manufacturers to produce our products,
airtime and other implementation costs incurred to install our products and train customer personnel, and customer service and
third-party original equipment manufacturer costs to provide continuing support to our customers. There are certain costs which
are deferred and recorded as prepaids, until such revenue is recognized. Refer to revenue recognition above as to what constitutes
deferred revenue. Shipping and handling costs are included
as a component of costs of product sales in the Company’s consolidated statements of operations because the Company includes
in revenue the related costs that the Company bills its customers.</t>
  </si>
  <si>
    <t>Intangible assets Intangible assets include customer
contracts purchased and recorded based on the cost to acquire them. These assets are amortized over 10 years. Useful lives of
intangible assets are periodically evaluated for reasonableness and the assets are tested for impairment whenever events or changes
in circumstances indicate that the carrying amount may no longer be recoverable.</t>
  </si>
  <si>
    <t>Goodwill and Other Intangible Assets</t>
  </si>
  <si>
    <t>Goodwill and other intangible
assets In accordance with ASC 350-30-65, “Intangibles
- Goodwill and Others”, the Company assesses the impairment of identifiable intangibles whenever events or changes in circumstances
indicate that the carrying value may not be recoverable. Factors the Company considers to be
important which could trigger an impairment review include the following:
1. Significant underperformance relative to expected historical or projected future operating results;
2. Significant changes in the manner of use of the acquired assets or the strategy for the overall business; and
3. Significant negative industry or economic trends. 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did not consider it necessary
to record any impairment charges during the nine months ended September 30, 2018 and the year ended December 31, 2017, respectively.</t>
  </si>
  <si>
    <t xml:space="preserve">Property and Equipment Property and equipment are carried at
historical cost less accumulated depreciation. Depreciation is based on the estimated service lives of the depreciable assets and
is calculated using the straight-line method. Expenditures that increase the value or productive capacity of assets are capitalized.
Fully depreciated assets are retained in the property and equipment, and accumulated depreciation accounts until they are removed
from service. When property and equipment are retired, sold or otherwise disposed of, the asset’s carrying amount and related
accumulated depreciation are removed from the accounts and any gain or loss is included in operations. Repairs and maintenance
are expensed as incurred. The estimated useful lives of property
and equipment are generally as follows:
Years
Office furniture and fixtures 4
Computer equipment 4
Rental equipment 4
Appliques 10
Website development 2 </t>
  </si>
  <si>
    <t>Impairment of Long-Lived Assets</t>
  </si>
  <si>
    <t>Impairment of long-lived assets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he Company did not consider it necessary to record any impairment charges during the periods ended
September 30, 2018 and December 31, 2017, respectively.</t>
  </si>
  <si>
    <t>Fair Value of Financial Instruments</t>
  </si>
  <si>
    <t>Fair value of financial instruments The Company adopted Financial Accounting
Standards Board (“FASB”) Accounting Standards Codification (“ASC”) 820, “Fair Value Measurements
and Disclosures”, for assets and liabilities measured at fair value on a recurring basis. ASC 820 establishes a common definition
for fair value to be applied to existing US GAAP that require the use of fair value measurements which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ompany did not identify any other
assets or liabilities that are required to be presented on the condensed consolidated balance sheets at fair value in accordance
with the accounting guidance. The carrying amounts reported in the balance sheet for cash, accounts payable, and accrued expenses
approximate their estimated fair market value based on the short-term maturity of the instruments.</t>
  </si>
  <si>
    <t>Stock Based Compensation</t>
  </si>
  <si>
    <t>Stock 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Income Taxes</t>
  </si>
  <si>
    <t>Income Taxes The Company has adopted Accounting Standards
Codification subtopic 740-10, Income Taxes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t>
  </si>
  <si>
    <t>Earnings Per Common Share</t>
  </si>
  <si>
    <t xml:space="preserve">Earnings per Common Share Net income (loss) per common share is
calculated in accordance with ASC Topic 260: Earnings per Share (“ASC 260”). Basic income (loss) per share is computed
by dividing net income (loss) by the weighted average number of shares of common stock outstanding during the period. The computation
of diluted net loss per share does not include dilutive common stock equivalents in the weighted average shares outstanding as
they would be anti-dilutive. In periods where the Company has a net loss, all dilutive securities are excluded. The following are dilutive common stock
equivalents during the period ended:
September 30, 2018 September 30, 2017
Convertible preferred stock 2,214,729 2,441,383
Stock options exercisable within 60 days 320,042 285,667
Stock warrants 60,000 -
Total 2,654,771 2,727,050 </t>
  </si>
  <si>
    <t>Related Party Transaction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Reclassifications</t>
  </si>
  <si>
    <t>Reclassifications Certain reclassifications have been
made to the prior year’s financial statements to conform to the current year’s presentation. These reclassifications
had no effect on previously reported results of operations. The Company reclassified certain expense accounts to conform to the
currents year’s treatment.</t>
  </si>
  <si>
    <t>Recent Accounting Pronouncements</t>
  </si>
  <si>
    <t xml:space="preserve"> Recent Accounting Pronouncements In
February 2016, the FASB issued ASU No. 2016-02, Leases (Topic 842), In May 2016, the FASB issued ASU No.
2016-12, Revenue from Contracts with Customers (Topic 606): Narrow-Scope Improvements and Practical Expedient In August 2016, the FASB issued ASU
No. 2016-15, Statement of Cash Flows (Topic 230): Classification of Certain Cash Receipts and Cash Pay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as effective for the
Company on January 1, 2018. There was no impact as a result of adopting this ASU on the consolidated financial statements and related
disclosures. In May 2017, the FASB issued ASU No.
2017-09, Compensation – Stock Compensation (Topic 718): Scope of Modification Accounting. This new standard provides guidance
about which changes to the terms or conditions of a share-based payment award require an entity to apply modification accounting
in Topic 718. This amendment was effective for the Company on December 15, 2017. There was no impact as a result of adopting this
ASU on the consolidated financial statements and related disclosures. On December 22, 2017 the SEC staff
issued Staff Accounting Bulletin 118 (SAB 118), which provides guidance on accounting for the tax effects of the Tax Cuts and
Jobs Act (the TCJA). SAB 118 provides a measurement period that should not extend beyond one year from the enactment date for
companies to complete the accounting under ASC 740. In accordance with SAB 118, a company must reflect the income tax effects
of those aspects of the TCJA for which the accounting under ASC 740 is complete. To the extent that a company’s accounting
for certain income tax effects of the TCJA is incomplete but for which they are able to determine a reasonable estimate, it must
record a provisional amount in the financial statements. Provisional treatment is proper in light of anticipated additional guidance
from various taxing authorities, the SEC, the FASB, and even the Joint Committee on Taxation. If a company cannot determine a
provisional amount to be included in the financial statements, it should continue to apply ASC 740 on the basis of the provisions
of the tax laws that were in effect immediately before the enactment of the TCJA. The Company has applied this guidance to its
consolidated financial statements.</t>
  </si>
  <si>
    <t>Basis of Presentation and Summary of Significant Accounting Policies (Tables)</t>
  </si>
  <si>
    <t>Schedule of Estimated Useful Life of Property and Equipment</t>
  </si>
  <si>
    <t xml:space="preserve">The estimated useful lives of property
and equipment are generally as follows:
Years
Office furniture and fixtures 4
Computer equipment 4
Rental equipment 4
Appliques 10
Website development 2 </t>
  </si>
  <si>
    <t>Schedule of Dilutive Common Stock Equivalents</t>
  </si>
  <si>
    <t xml:space="preserve">The following are dilutive common stock
equivalents during the period ended:
September 30, 2018 September 30, 2017
Convertible preferred stock 2,214,729 2,441,383
Stock options exercisable within 60 days 320,042 285,667
Stock warrants 60,000 -
Total 2,654,771 2,727,050 </t>
  </si>
  <si>
    <t>Inventories (Tables)</t>
  </si>
  <si>
    <t>Schedule of Inventories</t>
  </si>
  <si>
    <t xml:space="preserve">At September 30, 2018 and December 31,
2017, inventories consisted of the following:
September 30, 2018 December 31, 2017
Finished goods $ 475,129 $ 332,895
Less reserve for obsolete inventory - -
Total $ 475,129 $ 332,895 </t>
  </si>
  <si>
    <t>Property and Equipment (Tables)</t>
  </si>
  <si>
    <t>Schedule of Property and Equipment</t>
  </si>
  <si>
    <t xml:space="preserve">Property and equipment consisted of
the following:
September 30, 2018 December 31, 2017
Office furniture and fixtures $ 78,650 $ 81,467
Computer equipment 31,303 29,894
Rental equipment 67,588 40,298
Appliques 2,160,096 2,160,096
Website development 23,334 23,776
Less accumulated depreciation (775,381 ) (578,331 )
Total $ 1,585,590 $ 1,757,200 </t>
  </si>
  <si>
    <t>Intangible Assets (Tables)</t>
  </si>
  <si>
    <t>Schedule of Future Amortization of Intangible Assets</t>
  </si>
  <si>
    <t xml:space="preserve">Future amortization of intangible assets
is as follows:
2018 6,250
2019 25,000
2020 25,000
2021 25,000
2022 and thereafter 75,000
Total $ 156,250 </t>
  </si>
  <si>
    <t>Accounts Payable and Accrued Other Liabilities (Tables)</t>
  </si>
  <si>
    <t>Schedule of Accounts Payable and Accrued Other Liabilities</t>
  </si>
  <si>
    <t xml:space="preserve">Accounts payable and accrued other liabilities
consisted of the following:
September 30, 2018 December 31, 2017
Accounts payable $ 631,098 $ 659,285
Rental deposits 43,064 22,303
Customer deposits payable 32,436 27,792
Accrued wages 13,301 10,302
Payroll liabilities 2,899 5,600
Sales tax payable 541 2,017
VAT liability 45,692 34,520
UK corporate tax payable 9,674 -
Pre-merger accrued other liabilities 65,948 65,948
Accrued other liabilities 33,936 27,920
Total $ 878,589 $ 855,687 </t>
  </si>
  <si>
    <t>Stockholders' Equity (Tables)</t>
  </si>
  <si>
    <t>Schedule of Stock Option Issued for Related Parties</t>
  </si>
  <si>
    <t xml:space="preserve">The number of options issued to our
officers and directors were as follows:
Options
David Phipps, President, CEO, and Director 100,000
Theresa Carlise, CFO 50,000
Hector Delgado, Director 25,000 </t>
  </si>
  <si>
    <t>Schedule of Outstanding Stock Options Activities</t>
  </si>
  <si>
    <t xml:space="preserve">A summary of the status of the Company’s
outstanding stock options and changes during the nine months ended September 30, 2018 is as follows:
Number of Options Weighted Average Exercise Price Weighted Average Remaining Contractual Life (Years)
Balance at January 1, 2018 285,667 $ 1.90 8.52
Granted 275,000 1.54 2.75
Exercised - - -
Forfeited - - -
Cancelled - - -
Balance outstanding at September 30, 2018 560,667 $ 1.72 5.56
Balance exercisable at September 30, 2018 320,042 1.72 5.56
Weighted average fair value of options granted during the period 275,000 $ 1.54 2.75 </t>
  </si>
  <si>
    <t>Schedule of Outstanding Stock Warrants Activities</t>
  </si>
  <si>
    <t xml:space="preserve">A summary of the status of the Company’s
outstanding stock warrants and changes during the nine months ended September 30, 2018 is as follows:
Number of Warrants Weighted Average Exercise Price Weighted Average Remaining Contractual Life (Years)
Balance at January 1, 2018 - $ - -
Granted 60,000 4.00 2.62
Exercised - - -
Forfeited - - -
Cancelled - - -
Balance outstanding and exercisable at September 30, 2018 60,000 $ 4.00 2.62 </t>
  </si>
  <si>
    <t>Concentrations (Tables)</t>
  </si>
  <si>
    <t>Schedule of Concentration Risk</t>
  </si>
  <si>
    <t>The following table sets forth information
as to each supplier that accounted for 10% or more of the Company’s purchases for the nine months ended September 30, 2018
and 2017.
September 30, 2018 September 30, 2017
Cyngus Telecom $ 385,944 11.1 % $ 357,846 9.7 %
Globalstar Europe $ 375,148 10.8 % $ 489,026 13.3 %
Garmin $ 479,717 13.8 % $ 444,345 12.0 %
Network Innovations $ 1,452,677 41.7 % $ 1,468,253 39.8 %</t>
  </si>
  <si>
    <t>Schedule of Revenue from Each Geographic Location</t>
  </si>
  <si>
    <t xml:space="preserve">The following table sets forth revenue as to
each geographic location, for the three and nine months ended September 30, 2018 and 2017.
Three Months Ended September 30, 2018 Three Months Ended September 30, 2017 Nine Months Ended September 30, 2018 Nine Months Ended September 30, 2017
Europe $ 956,187 68.9 % $ 1,077,011 63.4 % $ 3,155,339 67.8 % $ 2,879,564 63.3 %
North America $ 295,239 21.3 % $ 468,700 29.5 % $ 940,375 20.2 % $ 1,175,554 25.9 %
South America $ 58,296 4.2 % $ 46,075 2.9 % $ 307,229 6.6 % $ 263,187 5.8 %
Arab States $ 4,095 0.3 % $ 2,511 0.2 % $ 10,241 0.2 % $ 17,701 0.4 %
Asia &amp; Pacific $ 61,643 4.4 % $ 59,340 3.7 % $ 197,013 4.2 % $ 192,465 4.2 %
Africa $ 11,467 0.8 % $ 4,829 0.3 % $ 44,311 1.0 % $ 19,020 0.4 %
$ 1,386,927 $ 1,588,466 $ 4,654,507 $ 4,547,491 </t>
  </si>
  <si>
    <t>Basis of Presentation and Summary of Significant Accounting Policies (Details Narrative)</t>
  </si>
  <si>
    <t>Mar. 08, 2018shares</t>
  </si>
  <si>
    <t>Mar. 28, 2014</t>
  </si>
  <si>
    <t>Sep. 30, 2018USD ($)$ / sharesshares</t>
  </si>
  <si>
    <t>Dec. 31, 2017USD ($)shares</t>
  </si>
  <si>
    <t>Reverse stock split</t>
  </si>
  <si>
    <t>reversed split for a ratio of 1 for 150</t>
  </si>
  <si>
    <t>reverse stock split of 1:150</t>
  </si>
  <si>
    <t>reverse split of our common stock at a ratio of 1 for 150</t>
  </si>
  <si>
    <t>Share issued price per share | $ / shares</t>
  </si>
  <si>
    <t>Voting rights percentage</t>
  </si>
  <si>
    <t>39.00%</t>
  </si>
  <si>
    <t>Common stock shares outstanding | shares</t>
  </si>
  <si>
    <t>Common stock shares issued | shares</t>
  </si>
  <si>
    <t>Cash insured by FDIC</t>
  </si>
  <si>
    <t>Allowance for doubtful accounts receivable</t>
  </si>
  <si>
    <t>Intangible asset, amortization period</t>
  </si>
  <si>
    <t>10 years</t>
  </si>
  <si>
    <t>Asset impairment charges</t>
  </si>
  <si>
    <t>Tax benefit, description</t>
  </si>
  <si>
    <t>more than 50 percent</t>
  </si>
  <si>
    <t>US$: GBP [Member] | Closing Rate [Member]</t>
  </si>
  <si>
    <t>Foreign currency translation rate</t>
  </si>
  <si>
    <t>US$: GBP [Member] | Average Rate [Member]</t>
  </si>
  <si>
    <t>US$: GBP [Member] | Yearly Average Rate [Member]</t>
  </si>
  <si>
    <t>Great West Resources, Inc. [Member]</t>
  </si>
  <si>
    <t xml:space="preserve">effecting a 1:150 reverse split </t>
  </si>
  <si>
    <t>Basis of Presentation and Summary of Significant Accounting Policies - Schedule of Estimated Useful Life of Property and Equipment (Details)</t>
  </si>
  <si>
    <t>Office Furniture and Fixtures [Member]</t>
  </si>
  <si>
    <t>Estimated useful life</t>
  </si>
  <si>
    <t>4 years</t>
  </si>
  <si>
    <t>Computer Equipment [Member]</t>
  </si>
  <si>
    <t>Rental Equipment [Member]</t>
  </si>
  <si>
    <t>Appliques [Member]</t>
  </si>
  <si>
    <t>Website Development [Member]</t>
  </si>
  <si>
    <t>2 years</t>
  </si>
  <si>
    <t>Basis of Presentation and Summary of Significant Accounting Policies - Schedule of Dilutive Common Stock Equivalents (Details) - shares</t>
  </si>
  <si>
    <t>Dilutive common stock equivalents</t>
  </si>
  <si>
    <t>Convertible Preferred Stock [Member]</t>
  </si>
  <si>
    <t>Stock Option [Member]</t>
  </si>
  <si>
    <t>Stock Warrant [Member]</t>
  </si>
  <si>
    <t>Going Concern Considerations (Details Narrative) - USD ($)</t>
  </si>
  <si>
    <t>Working capital</t>
  </si>
  <si>
    <t>Inventories - Schedule of Inventories (Details) - USD ($)</t>
  </si>
  <si>
    <t>Finished goods</t>
  </si>
  <si>
    <t>Less reserve for obsolete inventory</t>
  </si>
  <si>
    <t>Total</t>
  </si>
  <si>
    <t>Prepaid Expenses (Details Narrative) - USD ($)</t>
  </si>
  <si>
    <t>Amortization expense</t>
  </si>
  <si>
    <t>Property and Equipment (Details Narrative) - USD ($)</t>
  </si>
  <si>
    <t>12 Months Ended</t>
  </si>
  <si>
    <t>Property and Equipment - Schedule of Property and Equipment (Details) - USD ($)</t>
  </si>
  <si>
    <t>Office furniture and fixtures</t>
  </si>
  <si>
    <t>Computer equipment</t>
  </si>
  <si>
    <t>Rental equipment</t>
  </si>
  <si>
    <t>Appliques</t>
  </si>
  <si>
    <t>Website development</t>
  </si>
  <si>
    <t>Less accumulated depreciation</t>
  </si>
  <si>
    <t>Intangible Assets (Details Narrative) - USD ($)</t>
  </si>
  <si>
    <t>Feb. 19, 2015</t>
  </si>
  <si>
    <t>Dec. 10, 2014</t>
  </si>
  <si>
    <t>Common stock par value</t>
  </si>
  <si>
    <t>Share issued price per share</t>
  </si>
  <si>
    <t>Contracts [Member]</t>
  </si>
  <si>
    <t>Intangible asset purchase value</t>
  </si>
  <si>
    <t>Consultant [Member]</t>
  </si>
  <si>
    <t>Number of common stock issued</t>
  </si>
  <si>
    <t>Number of common stock issued, value</t>
  </si>
  <si>
    <t>Intangible Assets - Schedule of Future Amortization of Intangible Assets (Details) - USD ($)</t>
  </si>
  <si>
    <t>Intangible Assets [Member]</t>
  </si>
  <si>
    <t>2022 and thereafter</t>
  </si>
  <si>
    <t>Accounts Payable and Accrued Other Liabilities - Schedule of Accounts Payable and Accrued Other Liabilities (Details) - USD ($)</t>
  </si>
  <si>
    <t>Accounts payable</t>
  </si>
  <si>
    <t>Rental deposits</t>
  </si>
  <si>
    <t>Customer deposits payable</t>
  </si>
  <si>
    <t>Accrued wages</t>
  </si>
  <si>
    <t>Payroll liabilities</t>
  </si>
  <si>
    <t>Sales tax payable</t>
  </si>
  <si>
    <t>VAT liability</t>
  </si>
  <si>
    <t>UK corporate tax payable</t>
  </si>
  <si>
    <t>Pre-merger accrued other liabilities</t>
  </si>
  <si>
    <t>Accrued other liabilities</t>
  </si>
  <si>
    <t>Stockholders' Equity (Details Narrative) - USD ($)</t>
  </si>
  <si>
    <t>Jun. 14, 2018</t>
  </si>
  <si>
    <t>May 14, 2018</t>
  </si>
  <si>
    <t>May 11, 2018</t>
  </si>
  <si>
    <t>May 10, 2018</t>
  </si>
  <si>
    <t>May 26, 2017</t>
  </si>
  <si>
    <t>Dec. 16, 2016</t>
  </si>
  <si>
    <t>Dec. 28, 2015</t>
  </si>
  <si>
    <t>Jul. 31, 2018</t>
  </si>
  <si>
    <t>Dec. 31, 2016</t>
  </si>
  <si>
    <t>Dec. 05, 2017</t>
  </si>
  <si>
    <t>Authorized capital</t>
  </si>
  <si>
    <t>Reverse split</t>
  </si>
  <si>
    <t>Proceeds from issuance of preferred stock</t>
  </si>
  <si>
    <t>Number of stock options granted during the period</t>
  </si>
  <si>
    <t>Grant exercise price</t>
  </si>
  <si>
    <t>Stock option outstanding intrinsic value</t>
  </si>
  <si>
    <t>2018 Incentive Plan [Member]</t>
  </si>
  <si>
    <t>Maximum number of shares of common stock are available for issuance</t>
  </si>
  <si>
    <t>Stock based compensation description</t>
  </si>
  <si>
    <t>The exercise price of an Incentive Stock Option shall be at least 100% of the Fair Market Value of the Common Stock on the Grant Date, and in the case of an Incentive Stock Option granted to a Participant who owns more than 10% of the total combined voting power of all classes of the stock of the Company or of its parent or subsidiary corporations (a "Ten Percent Stockholder"), shall not be less than 110% of the Fair Market Value of the Common Stock on the Grant Date. As of September 30, 2018, Mr. David Phipps, is a Ten Percent Stockholder. The determination of more than 10% ownership shall be made in accordance with Section 422 of the Code. To the extent the aggregate Fair Market Value (determined as of the Grant Date) of Common Stock with respect to which a Participant's Incentive Stock Options become exercisable for the first time during any calendar year (under the Plan and all other stock option plans of the Company and its parent and subsidiary corporations) exceeds $100,000, such portion in excess of $100,000 shall be treated as a Nonqualified Stock Option.</t>
  </si>
  <si>
    <t>Number of new stock options issued during the period</t>
  </si>
  <si>
    <t>Stock option exercise price per share</t>
  </si>
  <si>
    <t>Number of stock options vesting during the period, value</t>
  </si>
  <si>
    <t>Number of stock options vesting during the period</t>
  </si>
  <si>
    <t>Number of stock options vesting during the period, value per option</t>
  </si>
  <si>
    <t>Purchase price per share</t>
  </si>
  <si>
    <t>Fair value assumptions, expected volatility rate</t>
  </si>
  <si>
    <t>175.00%</t>
  </si>
  <si>
    <t>Fair value assumptions, expected term</t>
  </si>
  <si>
    <t>3 years</t>
  </si>
  <si>
    <t>Fair value assumptions, expected risk free interest rate</t>
  </si>
  <si>
    <t>2.81%</t>
  </si>
  <si>
    <t>2018 Incentive Plan [Member] | Tranche One [Member]</t>
  </si>
  <si>
    <t>2018 Incentive Plan [Member] | Tranche Two [Member]</t>
  </si>
  <si>
    <t>2018 Incentive Plan [Member] | Tranche Three [Member]</t>
  </si>
  <si>
    <t>2014 Equity Incentive Plan [Member]</t>
  </si>
  <si>
    <t>736.00%</t>
  </si>
  <si>
    <t>1.30%</t>
  </si>
  <si>
    <t>Stock option term</t>
  </si>
  <si>
    <t>Stock option granted value</t>
  </si>
  <si>
    <t>Board of Directors [Member] | Certificate of Designation [Member] | Minimum [Member]</t>
  </si>
  <si>
    <t>Maximum conversion outstanding shares of common stock</t>
  </si>
  <si>
    <t>4.99%</t>
  </si>
  <si>
    <t>Board of Directors [Member] | Certificate of Designation [Member] | Maximum [Member]</t>
  </si>
  <si>
    <t>9.99%</t>
  </si>
  <si>
    <t>David Phipps [Member] | 2018 Incentive Plan [Member]</t>
  </si>
  <si>
    <t>Two Key Employees [Member] | 2018 Incentive Plan [Member]</t>
  </si>
  <si>
    <t>Stock option to purchase of shares of common stock as compensation for services provided</t>
  </si>
  <si>
    <t>Mr. Rector [Member] | 2014 Equity Incentive Plan [Member]</t>
  </si>
  <si>
    <t>380.00%</t>
  </si>
  <si>
    <t>7 years</t>
  </si>
  <si>
    <t>1.58%</t>
  </si>
  <si>
    <t>Stock option expire date</t>
  </si>
  <si>
    <t>Feb. 28,
		2022</t>
  </si>
  <si>
    <t>Mr. Carlise [Member] | 2014 Equity Incentive Plan [Member]</t>
  </si>
  <si>
    <t>992.00%</t>
  </si>
  <si>
    <t>1.05%</t>
  </si>
  <si>
    <t>Dec. 31,
		2025</t>
  </si>
  <si>
    <t>Mr. Delgado [Member] | 2014 Equity Incentive Plan [Member]</t>
  </si>
  <si>
    <t>Mr. Phipps [Member]</t>
  </si>
  <si>
    <t>Number of common stock shares issued during the period</t>
  </si>
  <si>
    <t>Mr. Phipps [Member] | 2014 Equity Incentive Plan [Member]</t>
  </si>
  <si>
    <t>872.00%</t>
  </si>
  <si>
    <t>Theresa Carlise [Member]</t>
  </si>
  <si>
    <t>Hector Delgado [Member]</t>
  </si>
  <si>
    <t>Employee [Member]</t>
  </si>
  <si>
    <t>Number of preferred stock issued during the period</t>
  </si>
  <si>
    <t>Preferred stock stated value per share</t>
  </si>
  <si>
    <t>Convertible preferred stock price per share</t>
  </si>
  <si>
    <t>Preferred Series L [Member] | Three Investors [Member]</t>
  </si>
  <si>
    <t>Warrants purchase of common stock shares</t>
  </si>
  <si>
    <t>Warrants exercise price per share</t>
  </si>
  <si>
    <t>Warrants exercisable term</t>
  </si>
  <si>
    <t>Increased Number of Shares [Member]</t>
  </si>
  <si>
    <t>Stockholders' Equity - Schedule of Stock Option Issued for Related Parties (Details)</t>
  </si>
  <si>
    <t>Sep. 30, 2018shares</t>
  </si>
  <si>
    <t>David Phipps, President, CEO, and Director [Member]</t>
  </si>
  <si>
    <t>Theresa Carlise, CFO [Member]</t>
  </si>
  <si>
    <t>Hector Delgado, Director [Member]</t>
  </si>
  <si>
    <t>Stockholders' Equity - Schedule of Outstanding Stock Options Activities (Details)</t>
  </si>
  <si>
    <t>Sep. 30, 2018$ / sharesshares</t>
  </si>
  <si>
    <t>Number of Options, Beginning Balance | shares</t>
  </si>
  <si>
    <t>Number of Options, Granted | shares</t>
  </si>
  <si>
    <t>Number of Options, Exercised | shares</t>
  </si>
  <si>
    <t>Number of Options, Forfeited | shares</t>
  </si>
  <si>
    <t>Number of Options, Cancelled | shares</t>
  </si>
  <si>
    <t>Number of Options, Ending Outstanding | shares</t>
  </si>
  <si>
    <t>Number of Options Exercisable | shares</t>
  </si>
  <si>
    <t>Number of Options, Weighted average fair value of options granted during the period | shares</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Cancelled | $ / shares</t>
  </si>
  <si>
    <t>Weighted Average Exercise Price, Outstanding Ending Balance | $ / shares</t>
  </si>
  <si>
    <t>Weighted Average Exercise Price, Exercisable Balance | $ / shares</t>
  </si>
  <si>
    <t>Weighted Average Exercise Price. Weighted average fair value of options granted during the period | $ / shares</t>
  </si>
  <si>
    <t>Weighted Average Remaining Contractual Life (Years), Beginning Outstanding</t>
  </si>
  <si>
    <t>8 years 6 months 7 days</t>
  </si>
  <si>
    <t>Weighted Average Remaining Contractual Life (Years), Granted</t>
  </si>
  <si>
    <t>2 years 9 months</t>
  </si>
  <si>
    <t>Weighted Average Remaining Contractual Life (Years), Ending Outstanding</t>
  </si>
  <si>
    <t>5 years 6 months 21 days</t>
  </si>
  <si>
    <t>Weighted Average Remaining Contractual Life (Years), Exercisable</t>
  </si>
  <si>
    <t>Weighted Average Remaining Contractual Life (Years), Weighted average fair value of options granted during the period</t>
  </si>
  <si>
    <t>Stockholders' Equity - Schedule of Outstanding Stock Warrants Activities (Details)</t>
  </si>
  <si>
    <t>Stockholders Equity - Schedule Of Outstanding Stock Warrants Activities</t>
  </si>
  <si>
    <t>Number of warrants, Beginning Balance | shares</t>
  </si>
  <si>
    <t>Number of warrants, Granted | shares</t>
  </si>
  <si>
    <t>Number of warrants, Exercised | shares</t>
  </si>
  <si>
    <t>Number of warrants, Forfeited | shares</t>
  </si>
  <si>
    <t>Number of warrants, Cancelled | shares</t>
  </si>
  <si>
    <t>Number of warrants, Ending outstanding and exercisable | shares</t>
  </si>
  <si>
    <t>Weighted Average Exercise Price, Beginning Balance | $ / shares</t>
  </si>
  <si>
    <t>Weighted Average Exercise Price, Ending outstanding and exercisable | $ / shares</t>
  </si>
  <si>
    <t>Weighted Average Remaining Contractual Life (Years), Beginning Balance</t>
  </si>
  <si>
    <t>0 years</t>
  </si>
  <si>
    <t>2 years 7 months 13 days</t>
  </si>
  <si>
    <t>Weighted Average Remaining Contractual Life (Years), Ending outstanding and exercisable</t>
  </si>
  <si>
    <t>Related Party Transactions (Details Narrative) - USD ($)</t>
  </si>
  <si>
    <t>Note payable related party</t>
  </si>
  <si>
    <t>David Phipps [Member]</t>
  </si>
  <si>
    <t>Payment due to related party</t>
  </si>
  <si>
    <t>Due to related party</t>
  </si>
  <si>
    <t>Gross wages paid</t>
  </si>
  <si>
    <t>Two Individuals Related to Mr.Phipps [Member]</t>
  </si>
  <si>
    <t>Commitments and Contingencies (Details Narrative)</t>
  </si>
  <si>
    <t>Jun. 14, 2018USD ($)</t>
  </si>
  <si>
    <t>Jun. 14, 2018GBP (£)</t>
  </si>
  <si>
    <t>Jul. 07, 2017USD ($)</t>
  </si>
  <si>
    <t>Sep. 30, 2018USD ($)</t>
  </si>
  <si>
    <t>Sep. 30, 2018GBP (£)</t>
  </si>
  <si>
    <t>Employment Agreements [Member] | David Phipps [Member]</t>
  </si>
  <si>
    <t>Employment agreement term description</t>
  </si>
  <si>
    <t>the Company entered into a two (2) year Employment Agreement ("Agreement") with Mr. Phipps, with an automatic one (1) year extension.</t>
  </si>
  <si>
    <t>Annual salary</t>
  </si>
  <si>
    <t>Employment agreement term</t>
  </si>
  <si>
    <t>1 year</t>
  </si>
  <si>
    <t>Average conversion rate</t>
  </si>
  <si>
    <t>Employment Agreements [Member] | David Phipps [Member] | GBP [Member]</t>
  </si>
  <si>
    <t>Annual salary | £</t>
  </si>
  <si>
    <t>Employment Agreements [Member] | Theresa Carlise [Member]</t>
  </si>
  <si>
    <t>The Agreement is for a period of two (2) years, with an automatic one (1) year extension.</t>
  </si>
  <si>
    <t>Consulting Agreement [Member] | Viewtrade Securities Inc. [Member] | Minimum [Member]</t>
  </si>
  <si>
    <t>Securities offering</t>
  </si>
  <si>
    <t>Consulting Agreement [Member] | Viewtrade Securities Inc. [Member] | Maximum [Member]</t>
  </si>
  <si>
    <t>Concentrations (Details Narrative)</t>
  </si>
  <si>
    <t>Sales Revenue, Net [Member]</t>
  </si>
  <si>
    <t>Concentration risk percentage</t>
  </si>
  <si>
    <t>10.00%</t>
  </si>
  <si>
    <t>Concentrations - Schedule of Concentration Risk (Details) - USD ($)</t>
  </si>
  <si>
    <t>Cyngus Telecom [Member]</t>
  </si>
  <si>
    <t>Purchases</t>
  </si>
  <si>
    <t>11.10%</t>
  </si>
  <si>
    <t>9.70%</t>
  </si>
  <si>
    <t>Globalstar Europe [Member]</t>
  </si>
  <si>
    <t>10.80%</t>
  </si>
  <si>
    <t>13.30%</t>
  </si>
  <si>
    <t>Garmin [Member]</t>
  </si>
  <si>
    <t>13.80%</t>
  </si>
  <si>
    <t>12.00%</t>
  </si>
  <si>
    <t>Network Innovations [Member]</t>
  </si>
  <si>
    <t>41.70%</t>
  </si>
  <si>
    <t>39.80%</t>
  </si>
  <si>
    <t>Concentrations - Schedule of Concentration Risk (Details) (Parenthetical)</t>
  </si>
  <si>
    <t>Supplier Concentration Risk [Member]</t>
  </si>
  <si>
    <t>Concentration risk</t>
  </si>
  <si>
    <t>Concentrations - Schedule of Revenue from Each Geographic Location (Details) - USD ($)</t>
  </si>
  <si>
    <t>Revenue</t>
  </si>
  <si>
    <t>Europe [Member]</t>
  </si>
  <si>
    <t>68.90%</t>
  </si>
  <si>
    <t>63.40%</t>
  </si>
  <si>
    <t>67.80%</t>
  </si>
  <si>
    <t>63.30%</t>
  </si>
  <si>
    <t>North America [Member]</t>
  </si>
  <si>
    <t>21.30%</t>
  </si>
  <si>
    <t>29.50%</t>
  </si>
  <si>
    <t>20.20%</t>
  </si>
  <si>
    <t>25.90%</t>
  </si>
  <si>
    <t>South America [Member]</t>
  </si>
  <si>
    <t>4.20%</t>
  </si>
  <si>
    <t>2.90%</t>
  </si>
  <si>
    <t>6.60%</t>
  </si>
  <si>
    <t>5.80%</t>
  </si>
  <si>
    <t>Arab States [Member]</t>
  </si>
  <si>
    <t>0.30%</t>
  </si>
  <si>
    <t>0.20%</t>
  </si>
  <si>
    <t>0.40%</t>
  </si>
  <si>
    <t>Asia And Pacific [Member]</t>
  </si>
  <si>
    <t>4.40%</t>
  </si>
  <si>
    <t>3.70%</t>
  </si>
  <si>
    <t>Africa [Member]</t>
  </si>
  <si>
    <t>0.80%</t>
  </si>
  <si>
    <t>1.00%</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0_);(#,##0.0000)" numFmtId="167"/>
    <numFmt formatCode="#,##0.000000_);(#,##0.000000)" numFmtId="168"/>
    <numFmt formatCode="#,##0.00000_);(#,##0.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583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13</v>
      </c>
    </row>
    <row r="14" spans="1:3">
      <c r="A14" s="4" t="s">
        <v>22</v>
      </c>
      <c r="C14" s="5" t="n">
        <v>936519</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4</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49</v>
      </c>
      <c r="B9" s="4" t="s">
        <v>190</v>
      </c>
    </row>
    <row r="10" spans="1:2">
      <c r="A10" s="4" t="s">
        <v>191</v>
      </c>
      <c r="B10" s="4" t="s">
        <v>192</v>
      </c>
    </row>
    <row r="11" spans="1:2">
      <c r="A11" s="4" t="s">
        <v>193</v>
      </c>
      <c r="B11" s="4" t="s">
        <v>194</v>
      </c>
    </row>
    <row r="12" spans="1:2">
      <c r="A12" s="4" t="s">
        <v>195</v>
      </c>
      <c r="B12" s="4" t="s">
        <v>196</v>
      </c>
    </row>
    <row r="13" spans="1:2">
      <c r="A13" s="4" t="s">
        <v>158</v>
      </c>
      <c r="B13" s="4" t="s">
        <v>197</v>
      </c>
    </row>
    <row r="14" spans="1:2">
      <c r="A14" s="4" t="s">
        <v>198</v>
      </c>
      <c r="B14" s="4" t="s">
        <v>199</v>
      </c>
    </row>
    <row r="15" spans="1:2">
      <c r="A15" s="4" t="s">
        <v>155</v>
      </c>
      <c r="B15" s="4" t="s">
        <v>200</v>
      </c>
    </row>
    <row r="16" spans="1:2">
      <c r="A16" s="4" t="s">
        <v>201</v>
      </c>
      <c r="B16" s="4" t="s">
        <v>202</v>
      </c>
    </row>
    <row r="17" spans="1:2">
      <c r="A17" s="4" t="s">
        <v>203</v>
      </c>
      <c r="B17" s="4" t="s">
        <v>204</v>
      </c>
    </row>
    <row r="18" spans="1:2">
      <c r="A18" s="4" t="s">
        <v>205</v>
      </c>
      <c r="B18" s="4" t="s">
        <v>206</v>
      </c>
    </row>
    <row r="19" spans="1:2">
      <c r="A19" s="4" t="s">
        <v>207</v>
      </c>
      <c r="B19" s="4" t="s">
        <v>208</v>
      </c>
    </row>
    <row r="20" spans="1:2">
      <c r="A20" s="4" t="s">
        <v>209</v>
      </c>
      <c r="B20" s="4" t="s">
        <v>210</v>
      </c>
    </row>
    <row r="21" spans="1:2">
      <c r="A21" s="4" t="s">
        <v>167</v>
      </c>
      <c r="B21" s="4" t="s">
        <v>211</v>
      </c>
    </row>
    <row r="22" spans="1:2">
      <c r="A22" s="4" t="s">
        <v>212</v>
      </c>
      <c r="B22" s="4" t="s">
        <v>213</v>
      </c>
    </row>
    <row r="23" spans="1:2">
      <c r="A23" s="4" t="s">
        <v>214</v>
      </c>
      <c r="B23"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16</v>
      </c>
      <c r="B1" s="2" t="s">
        <v>1</v>
      </c>
    </row>
    <row r="2" spans="1:2">
      <c r="B2" s="2" t="s">
        <v>2</v>
      </c>
    </row>
    <row r="3" spans="1:2">
      <c r="A3" s="3" t="s">
        <v>14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03449</v>
      </c>
      <c r="C3" s="7" t="n">
        <v>233326</v>
      </c>
    </row>
    <row r="4" spans="1:3">
      <c r="A4" s="4" t="s">
        <v>32</v>
      </c>
      <c r="B4" s="5" t="n">
        <v>189645</v>
      </c>
      <c r="C4" s="5" t="n">
        <v>294495</v>
      </c>
    </row>
    <row r="5" spans="1:3">
      <c r="A5" s="4" t="s">
        <v>33</v>
      </c>
      <c r="B5" s="5" t="n">
        <v>475129</v>
      </c>
      <c r="C5" s="5" t="n">
        <v>332895</v>
      </c>
    </row>
    <row r="6" spans="1:3">
      <c r="A6" s="4" t="s">
        <v>34</v>
      </c>
      <c r="B6" s="5" t="n">
        <v>77507</v>
      </c>
      <c r="C6" s="5" t="n">
        <v>89515</v>
      </c>
    </row>
    <row r="7" spans="1:3">
      <c r="A7" s="4" t="s">
        <v>35</v>
      </c>
      <c r="B7" s="4" t="s">
        <v>36</v>
      </c>
      <c r="C7" s="5" t="n">
        <v>82454</v>
      </c>
    </row>
    <row r="8" spans="1:3">
      <c r="A8" s="4" t="s">
        <v>37</v>
      </c>
      <c r="B8" s="5" t="n">
        <v>83904</v>
      </c>
      <c r="C8" s="5" t="n">
        <v>48213</v>
      </c>
    </row>
    <row r="9" spans="1:3">
      <c r="A9" s="4" t="s">
        <v>38</v>
      </c>
      <c r="B9" s="5" t="n">
        <v>1029634</v>
      </c>
      <c r="C9" s="5" t="n">
        <v>1080898</v>
      </c>
    </row>
    <row r="10" spans="1:3">
      <c r="A10" s="4" t="s">
        <v>39</v>
      </c>
      <c r="B10" s="5" t="n">
        <v>1585590</v>
      </c>
      <c r="C10" s="5" t="n">
        <v>1757200</v>
      </c>
    </row>
    <row r="11" spans="1:3">
      <c r="A11" s="4" t="s">
        <v>40</v>
      </c>
      <c r="B11" s="5" t="n">
        <v>206250</v>
      </c>
      <c r="C11" s="5" t="n">
        <v>225000</v>
      </c>
    </row>
    <row r="12" spans="1:3">
      <c r="A12" s="4" t="s">
        <v>41</v>
      </c>
      <c r="B12" s="5" t="n">
        <v>2821474</v>
      </c>
      <c r="C12" s="5" t="n">
        <v>3063098</v>
      </c>
    </row>
    <row r="13" spans="1:3">
      <c r="A13" s="3" t="s">
        <v>42</v>
      </c>
    </row>
    <row r="14" spans="1:3">
      <c r="A14" s="4" t="s">
        <v>43</v>
      </c>
      <c r="B14" s="5" t="n">
        <v>878589</v>
      </c>
      <c r="C14" s="5" t="n">
        <v>855687</v>
      </c>
    </row>
    <row r="15" spans="1:3">
      <c r="A15" s="4" t="s">
        <v>44</v>
      </c>
      <c r="B15" s="4" t="s">
        <v>36</v>
      </c>
      <c r="C15" s="5" t="n">
        <v>215989</v>
      </c>
    </row>
    <row r="16" spans="1:3">
      <c r="A16" s="4" t="s">
        <v>45</v>
      </c>
      <c r="B16" s="5" t="n">
        <v>11540</v>
      </c>
      <c r="C16" s="5" t="n">
        <v>6998</v>
      </c>
    </row>
    <row r="17" spans="1:3">
      <c r="A17" s="4" t="s">
        <v>46</v>
      </c>
      <c r="B17" s="5" t="n">
        <v>10939</v>
      </c>
      <c r="C17" s="5" t="n">
        <v>12461</v>
      </c>
    </row>
    <row r="18" spans="1:3">
      <c r="A18" s="4" t="s">
        <v>47</v>
      </c>
      <c r="B18" s="5" t="n">
        <v>112397</v>
      </c>
      <c r="C18" s="5" t="n">
        <v>112397</v>
      </c>
    </row>
    <row r="19" spans="1:3">
      <c r="A19" s="4" t="s">
        <v>48</v>
      </c>
      <c r="B19" s="5" t="n">
        <v>1013465</v>
      </c>
      <c r="C19" s="5" t="n">
        <v>1203532</v>
      </c>
    </row>
    <row r="20" spans="1:3">
      <c r="A20" s="4" t="s">
        <v>49</v>
      </c>
      <c r="B20" s="5" t="n">
        <v>1013465</v>
      </c>
      <c r="C20" s="5" t="n">
        <v>1203532</v>
      </c>
    </row>
    <row r="21" spans="1:3">
      <c r="A21" s="3" t="s">
        <v>50</v>
      </c>
    </row>
    <row r="22" spans="1:3">
      <c r="A22" s="4" t="s">
        <v>51</v>
      </c>
      <c r="B22" s="5" t="n">
        <v>94</v>
      </c>
      <c r="C22" s="5" t="n">
        <v>94</v>
      </c>
    </row>
    <row r="23" spans="1:3">
      <c r="A23" s="4" t="s">
        <v>52</v>
      </c>
      <c r="B23" s="5" t="n">
        <v>10946435</v>
      </c>
      <c r="C23" s="5" t="n">
        <v>10398908</v>
      </c>
    </row>
    <row r="24" spans="1:3">
      <c r="A24" s="4" t="s">
        <v>53</v>
      </c>
      <c r="B24" s="5" t="n">
        <v>-9134180</v>
      </c>
      <c r="C24" s="5" t="n">
        <v>-8540715</v>
      </c>
    </row>
    <row r="25" spans="1:3">
      <c r="A25" s="4" t="s">
        <v>54</v>
      </c>
      <c r="B25" s="5" t="n">
        <v>-6024</v>
      </c>
      <c r="C25" s="5" t="n">
        <v>-400</v>
      </c>
    </row>
    <row r="26" spans="1:3">
      <c r="A26" s="4" t="s">
        <v>55</v>
      </c>
      <c r="B26" s="5" t="n">
        <v>1808009</v>
      </c>
      <c r="C26" s="5" t="n">
        <v>1859566</v>
      </c>
    </row>
    <row r="27" spans="1:3">
      <c r="A27" s="4" t="s">
        <v>56</v>
      </c>
      <c r="B27" s="5" t="n">
        <v>2821474</v>
      </c>
      <c r="C27" s="5" t="n">
        <v>3063098</v>
      </c>
    </row>
    <row r="28" spans="1:3">
      <c r="A28" s="4" t="s">
        <v>57</v>
      </c>
    </row>
    <row r="29" spans="1:3">
      <c r="A29" s="3" t="s">
        <v>50</v>
      </c>
    </row>
    <row r="30" spans="1:3">
      <c r="A30" s="4" t="s">
        <v>58</v>
      </c>
      <c r="B30" s="4" t="s">
        <v>36</v>
      </c>
      <c r="C30" s="4" t="s">
        <v>36</v>
      </c>
    </row>
    <row r="31" spans="1:3">
      <c r="A31" s="4" t="s">
        <v>59</v>
      </c>
    </row>
    <row r="32" spans="1:3">
      <c r="A32" s="3" t="s">
        <v>50</v>
      </c>
    </row>
    <row r="33" spans="1:3">
      <c r="A33" s="4" t="s">
        <v>58</v>
      </c>
      <c r="B33" s="5" t="n">
        <v>1</v>
      </c>
      <c r="C33" s="5" t="n">
        <v>1</v>
      </c>
    </row>
    <row r="34" spans="1:3">
      <c r="A34" s="4" t="s">
        <v>60</v>
      </c>
    </row>
    <row r="35" spans="1:3">
      <c r="A35" s="3" t="s">
        <v>50</v>
      </c>
    </row>
    <row r="36" spans="1:3">
      <c r="A36" s="4" t="s">
        <v>58</v>
      </c>
      <c r="B36" s="5" t="n">
        <v>191</v>
      </c>
      <c r="C36" s="5" t="n">
        <v>191</v>
      </c>
    </row>
    <row r="37" spans="1:3">
      <c r="A37" s="4" t="s">
        <v>61</v>
      </c>
    </row>
    <row r="38" spans="1:3">
      <c r="A38" s="3" t="s">
        <v>50</v>
      </c>
    </row>
    <row r="39" spans="1:3">
      <c r="A39" s="4" t="s">
        <v>58</v>
      </c>
      <c r="B39" s="5" t="n">
        <v>289</v>
      </c>
      <c r="C39" s="5" t="n">
        <v>289</v>
      </c>
    </row>
    <row r="40" spans="1:3">
      <c r="A40" s="4" t="s">
        <v>62</v>
      </c>
    </row>
    <row r="41" spans="1:3">
      <c r="A41" s="3" t="s">
        <v>50</v>
      </c>
    </row>
    <row r="42" spans="1:3">
      <c r="A42" s="4" t="s">
        <v>58</v>
      </c>
      <c r="B42" s="5" t="n">
        <v>517</v>
      </c>
      <c r="C42" s="5" t="n">
        <v>517</v>
      </c>
    </row>
    <row r="43" spans="1:3">
      <c r="A43" s="4" t="s">
        <v>63</v>
      </c>
    </row>
    <row r="44" spans="1:3">
      <c r="A44" s="3" t="s">
        <v>50</v>
      </c>
    </row>
    <row r="45" spans="1:3">
      <c r="A45" s="4" t="s">
        <v>58</v>
      </c>
      <c r="B45" s="5" t="n">
        <v>35</v>
      </c>
      <c r="C45" s="5" t="n">
        <v>35</v>
      </c>
    </row>
    <row r="46" spans="1:3">
      <c r="A46" s="4" t="s">
        <v>64</v>
      </c>
    </row>
    <row r="47" spans="1:3">
      <c r="A47" s="3" t="s">
        <v>50</v>
      </c>
    </row>
    <row r="48" spans="1:3">
      <c r="A48" s="4" t="s">
        <v>58</v>
      </c>
      <c r="B48" s="5" t="n">
        <v>520</v>
      </c>
      <c r="C48" s="5" t="n">
        <v>520</v>
      </c>
    </row>
    <row r="49" spans="1:3">
      <c r="A49" s="4" t="s">
        <v>65</v>
      </c>
    </row>
    <row r="50" spans="1:3">
      <c r="A50" s="3" t="s">
        <v>50</v>
      </c>
    </row>
    <row r="51" spans="1:3">
      <c r="A51" s="4" t="s">
        <v>58</v>
      </c>
      <c r="B51" s="5" t="n">
        <v>1</v>
      </c>
      <c r="C51" s="5" t="n">
        <v>1</v>
      </c>
    </row>
    <row r="52" spans="1:3">
      <c r="A52" s="4" t="s">
        <v>66</v>
      </c>
    </row>
    <row r="53" spans="1:3">
      <c r="A53" s="3" t="s">
        <v>50</v>
      </c>
    </row>
    <row r="54" spans="1:3">
      <c r="A54" s="4" t="s">
        <v>58</v>
      </c>
      <c r="B54" s="5" t="n">
        <v>5</v>
      </c>
      <c r="C54" s="5" t="n">
        <v>5</v>
      </c>
    </row>
    <row r="55" spans="1:3">
      <c r="A55" s="4" t="s">
        <v>67</v>
      </c>
    </row>
    <row r="56" spans="1:3">
      <c r="A56" s="3" t="s">
        <v>50</v>
      </c>
    </row>
    <row r="57" spans="1:3">
      <c r="A57" s="4" t="s">
        <v>58</v>
      </c>
      <c r="B57" s="5" t="n">
        <v>6</v>
      </c>
      <c r="C57" s="5" t="n">
        <v>4</v>
      </c>
    </row>
    <row r="58" spans="1:3">
      <c r="A58" s="4" t="s">
        <v>68</v>
      </c>
    </row>
    <row r="59" spans="1:3">
      <c r="A59" s="3" t="s">
        <v>50</v>
      </c>
    </row>
    <row r="60" spans="1:3">
      <c r="A60" s="4" t="s">
        <v>58</v>
      </c>
      <c r="B60" s="5" t="n">
        <v>116</v>
      </c>
      <c r="C60" s="5" t="n">
        <v>116</v>
      </c>
    </row>
    <row r="61" spans="1:3">
      <c r="A61" s="4" t="s">
        <v>69</v>
      </c>
    </row>
    <row r="62" spans="1:3">
      <c r="A62" s="3" t="s">
        <v>50</v>
      </c>
    </row>
    <row r="63" spans="1:3">
      <c r="A63" s="4" t="s">
        <v>58</v>
      </c>
      <c r="B63" s="7" t="n">
        <v>3</v>
      </c>
      <c r="C63" s="4" t="s">
        <v>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50</v>
      </c>
    </row>
    <row r="4" spans="1:2">
      <c r="A4" s="4" t="s">
        <v>222</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4</v>
      </c>
      <c r="B1" s="2" t="s">
        <v>1</v>
      </c>
    </row>
    <row r="2" spans="1:2">
      <c r="B2" s="2" t="s">
        <v>2</v>
      </c>
    </row>
    <row r="3" spans="1:2">
      <c r="A3" s="3" t="s">
        <v>156</v>
      </c>
    </row>
    <row r="4" spans="1:2">
      <c r="A4" s="4" t="s">
        <v>225</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59</v>
      </c>
    </row>
    <row r="4" spans="1:2">
      <c r="A4" s="4" t="s">
        <v>228</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162</v>
      </c>
    </row>
    <row r="4" spans="1:2">
      <c r="A4" s="4" t="s">
        <v>231</v>
      </c>
      <c r="B4"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165</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174</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40"/>
    <col customWidth="1" max="3" min="3" width="33"/>
    <col customWidth="1" max="4" min="4" width="58"/>
    <col customWidth="1" max="5" min="5" width="27"/>
    <col customWidth="1" max="6" min="6" width="14"/>
  </cols>
  <sheetData>
    <row r="1" spans="1:6">
      <c r="A1" s="1" t="s">
        <v>245</v>
      </c>
      <c r="B1" s="2" t="s">
        <v>246</v>
      </c>
      <c r="C1" s="2" t="s">
        <v>247</v>
      </c>
      <c r="D1" s="2" t="s">
        <v>248</v>
      </c>
      <c r="E1" s="2" t="s">
        <v>249</v>
      </c>
      <c r="F1" s="2" t="s">
        <v>83</v>
      </c>
    </row>
    <row r="2" spans="1:6">
      <c r="A2" s="4" t="s">
        <v>250</v>
      </c>
      <c r="B2" s="4" t="s">
        <v>251</v>
      </c>
      <c r="C2" s="4" t="s">
        <v>252</v>
      </c>
      <c r="D2" s="4" t="s">
        <v>253</v>
      </c>
    </row>
    <row r="3" spans="1:6">
      <c r="A3" s="4" t="s">
        <v>254</v>
      </c>
      <c r="D3" s="8" t="n">
        <v>0.0001</v>
      </c>
    </row>
    <row r="4" spans="1:6">
      <c r="A4" s="4" t="s">
        <v>255</v>
      </c>
      <c r="D4" s="4" t="s">
        <v>256</v>
      </c>
    </row>
    <row r="5" spans="1:6">
      <c r="A5" s="4" t="s">
        <v>257</v>
      </c>
      <c r="B5" s="5" t="n">
        <v>140224577</v>
      </c>
      <c r="D5" s="5" t="n">
        <v>936519</v>
      </c>
      <c r="E5" s="5" t="n">
        <v>936519</v>
      </c>
    </row>
    <row r="6" spans="1:6">
      <c r="A6" s="4" t="s">
        <v>258</v>
      </c>
      <c r="D6" s="5" t="n">
        <v>936519</v>
      </c>
      <c r="E6" s="5" t="n">
        <v>936519</v>
      </c>
    </row>
    <row r="7" spans="1:6">
      <c r="A7" s="4" t="s">
        <v>259</v>
      </c>
      <c r="D7" s="7" t="n">
        <v>250000</v>
      </c>
    </row>
    <row r="8" spans="1:6">
      <c r="A8" s="4" t="s">
        <v>260</v>
      </c>
      <c r="D8" s="5" t="n">
        <v>8216</v>
      </c>
      <c r="E8" s="7" t="n">
        <v>431</v>
      </c>
    </row>
    <row r="9" spans="1:6">
      <c r="A9" s="4" t="s">
        <v>44</v>
      </c>
      <c r="D9" s="4" t="s">
        <v>36</v>
      </c>
      <c r="E9" s="5" t="n">
        <v>215989</v>
      </c>
    </row>
    <row r="10" spans="1:6">
      <c r="A10" s="4" t="s">
        <v>261</v>
      </c>
      <c r="D10" s="4" t="s">
        <v>262</v>
      </c>
    </row>
    <row r="11" spans="1:6">
      <c r="A11" s="4" t="s">
        <v>263</v>
      </c>
      <c r="D11" s="4" t="s">
        <v>36</v>
      </c>
      <c r="E11" s="4" t="s">
        <v>36</v>
      </c>
    </row>
    <row r="12" spans="1:6">
      <c r="A12" s="4" t="s">
        <v>264</v>
      </c>
      <c r="D12" s="4" t="s">
        <v>265</v>
      </c>
    </row>
    <row r="13" spans="1:6">
      <c r="A13" s="4" t="s">
        <v>266</v>
      </c>
    </row>
    <row r="14" spans="1:6">
      <c r="A14" s="4" t="s">
        <v>267</v>
      </c>
      <c r="D14" s="10" t="n">
        <v>1.3036</v>
      </c>
      <c r="E14" s="11" t="n">
        <v>1.350291</v>
      </c>
      <c r="F14" s="10" t="n">
        <v>1.3399</v>
      </c>
    </row>
    <row r="15" spans="1:6">
      <c r="A15" s="4" t="s">
        <v>268</v>
      </c>
    </row>
    <row r="16" spans="1:6">
      <c r="A16" s="4" t="s">
        <v>267</v>
      </c>
      <c r="D16" s="12" t="n">
        <v>1.30281</v>
      </c>
      <c r="E16" s="12" t="n">
        <v>1.28819</v>
      </c>
      <c r="F16" s="12" t="n">
        <v>1.30842</v>
      </c>
    </row>
    <row r="17" spans="1:6">
      <c r="A17" s="4" t="s">
        <v>269</v>
      </c>
    </row>
    <row r="18" spans="1:6">
      <c r="A18" s="4" t="s">
        <v>267</v>
      </c>
      <c r="D18" s="10" t="n">
        <v>1.3513</v>
      </c>
      <c r="F18" s="12" t="n">
        <v>1.275</v>
      </c>
    </row>
    <row r="19" spans="1:6">
      <c r="A19" s="4" t="s">
        <v>270</v>
      </c>
    </row>
    <row r="20" spans="1:6">
      <c r="A20" s="4" t="s">
        <v>250</v>
      </c>
      <c r="C20" s="4" t="s">
        <v>27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272</v>
      </c>
      <c r="B1" s="2" t="s">
        <v>1</v>
      </c>
    </row>
    <row r="2" spans="1:2">
      <c r="B2" s="2" t="s">
        <v>2</v>
      </c>
    </row>
    <row r="3" spans="1:2">
      <c r="A3" s="4" t="s">
        <v>273</v>
      </c>
    </row>
    <row r="4" spans="1:2">
      <c r="A4" s="4" t="s">
        <v>274</v>
      </c>
      <c r="B4" s="4" t="s">
        <v>275</v>
      </c>
    </row>
    <row r="5" spans="1:2">
      <c r="A5" s="4" t="s">
        <v>276</v>
      </c>
    </row>
    <row r="6" spans="1:2">
      <c r="A6" s="4" t="s">
        <v>274</v>
      </c>
      <c r="B6" s="4" t="s">
        <v>275</v>
      </c>
    </row>
    <row r="7" spans="1:2">
      <c r="A7" s="4" t="s">
        <v>277</v>
      </c>
    </row>
    <row r="8" spans="1:2">
      <c r="A8" s="4" t="s">
        <v>274</v>
      </c>
      <c r="B8" s="4" t="s">
        <v>275</v>
      </c>
    </row>
    <row r="9" spans="1:2">
      <c r="A9" s="4" t="s">
        <v>278</v>
      </c>
    </row>
    <row r="10" spans="1:2">
      <c r="A10" s="4" t="s">
        <v>274</v>
      </c>
      <c r="B10" s="4" t="s">
        <v>262</v>
      </c>
    </row>
    <row r="11" spans="1:2">
      <c r="A11" s="4" t="s">
        <v>279</v>
      </c>
    </row>
    <row r="12" spans="1:2">
      <c r="A12" s="4" t="s">
        <v>274</v>
      </c>
      <c r="B12"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1</v>
      </c>
      <c r="B1" s="2" t="s">
        <v>1</v>
      </c>
    </row>
    <row r="2" spans="1:3">
      <c r="B2" s="2" t="s">
        <v>2</v>
      </c>
      <c r="C2" s="2" t="s">
        <v>83</v>
      </c>
    </row>
    <row r="3" spans="1:3">
      <c r="A3" s="4" t="s">
        <v>282</v>
      </c>
      <c r="B3" s="5" t="n">
        <v>2654771</v>
      </c>
      <c r="C3" s="5" t="n">
        <v>2727050</v>
      </c>
    </row>
    <row r="4" spans="1:3">
      <c r="A4" s="4" t="s">
        <v>283</v>
      </c>
    </row>
    <row r="5" spans="1:3">
      <c r="A5" s="4" t="s">
        <v>282</v>
      </c>
      <c r="B5" s="5" t="n">
        <v>2214729</v>
      </c>
      <c r="C5" s="5" t="n">
        <v>2441383</v>
      </c>
    </row>
    <row r="6" spans="1:3">
      <c r="A6" s="4" t="s">
        <v>284</v>
      </c>
    </row>
    <row r="7" spans="1:3">
      <c r="A7" s="4" t="s">
        <v>282</v>
      </c>
      <c r="B7" s="5" t="n">
        <v>320042</v>
      </c>
      <c r="C7" s="5" t="n">
        <v>285667</v>
      </c>
    </row>
    <row r="8" spans="1:3">
      <c r="A8" s="4" t="s">
        <v>285</v>
      </c>
    </row>
    <row r="9" spans="1:3">
      <c r="A9" s="4" t="s">
        <v>282</v>
      </c>
      <c r="B9" s="5" t="n">
        <v>60000</v>
      </c>
      <c r="C9" s="4" t="s">
        <v>3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6</v>
      </c>
      <c r="B1" s="2" t="s">
        <v>82</v>
      </c>
      <c r="D1" s="2" t="s">
        <v>1</v>
      </c>
    </row>
    <row r="2" spans="1:6">
      <c r="B2" s="2" t="s">
        <v>2</v>
      </c>
      <c r="C2" s="2" t="s">
        <v>83</v>
      </c>
      <c r="D2" s="2" t="s">
        <v>2</v>
      </c>
      <c r="E2" s="2" t="s">
        <v>83</v>
      </c>
      <c r="F2" s="2" t="s">
        <v>29</v>
      </c>
    </row>
    <row r="3" spans="1:6">
      <c r="A3" s="3" t="s">
        <v>147</v>
      </c>
    </row>
    <row r="4" spans="1:6">
      <c r="A4" s="4" t="s">
        <v>53</v>
      </c>
      <c r="B4" s="7" t="n">
        <v>9134180</v>
      </c>
      <c r="D4" s="7" t="n">
        <v>9134180</v>
      </c>
      <c r="F4" s="7" t="n">
        <v>8540715</v>
      </c>
    </row>
    <row r="5" spans="1:6">
      <c r="A5" s="4" t="s">
        <v>287</v>
      </c>
      <c r="B5" s="5" t="n">
        <v>16169</v>
      </c>
      <c r="D5" s="5" t="n">
        <v>16169</v>
      </c>
    </row>
    <row r="6" spans="1:6">
      <c r="A6" s="4" t="s">
        <v>104</v>
      </c>
      <c r="B6" s="7" t="n">
        <v>324387</v>
      </c>
      <c r="C6" s="7" t="n">
        <v>265699</v>
      </c>
      <c r="D6" s="7" t="n">
        <v>593465</v>
      </c>
      <c r="E6" s="7" t="n">
        <v>360933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70</v>
      </c>
      <c r="B1" s="2" t="s">
        <v>2</v>
      </c>
      <c r="C1" s="2" t="s">
        <v>71</v>
      </c>
      <c r="D1" s="2" t="s">
        <v>29</v>
      </c>
      <c r="E1" s="2" t="s">
        <v>72</v>
      </c>
    </row>
    <row r="2" spans="1:5">
      <c r="A2" s="4" t="s">
        <v>73</v>
      </c>
      <c r="B2" s="8" t="n">
        <v>0.0001</v>
      </c>
      <c r="D2" s="8" t="n">
        <v>0.0001</v>
      </c>
    </row>
    <row r="3" spans="1:5">
      <c r="A3" s="4" t="s">
        <v>74</v>
      </c>
      <c r="B3" s="5" t="n">
        <v>50000000</v>
      </c>
      <c r="D3" s="5" t="n">
        <v>50000000</v>
      </c>
      <c r="E3" s="5" t="n">
        <v>20000000</v>
      </c>
    </row>
    <row r="4" spans="1:5">
      <c r="A4" s="4" t="s">
        <v>75</v>
      </c>
      <c r="B4" s="8" t="n">
        <v>0.0001</v>
      </c>
      <c r="D4" s="8" t="n">
        <v>0.0001</v>
      </c>
    </row>
    <row r="5" spans="1:5">
      <c r="A5" s="4" t="s">
        <v>76</v>
      </c>
      <c r="B5" s="5" t="n">
        <v>750000000</v>
      </c>
      <c r="D5" s="5" t="n">
        <v>750000000</v>
      </c>
      <c r="E5" s="5" t="n">
        <v>200000000</v>
      </c>
    </row>
    <row r="6" spans="1:5">
      <c r="A6" s="4" t="s">
        <v>77</v>
      </c>
      <c r="B6" s="5" t="n">
        <v>936519</v>
      </c>
      <c r="D6" s="5" t="n">
        <v>936519</v>
      </c>
    </row>
    <row r="7" spans="1:5">
      <c r="A7" s="4" t="s">
        <v>78</v>
      </c>
      <c r="B7" s="5" t="n">
        <v>936519</v>
      </c>
      <c r="C7" s="5" t="n">
        <v>140224577</v>
      </c>
      <c r="D7" s="5" t="n">
        <v>936519</v>
      </c>
    </row>
    <row r="8" spans="1:5">
      <c r="A8" s="4" t="s">
        <v>57</v>
      </c>
    </row>
    <row r="9" spans="1:5">
      <c r="A9" s="4" t="s">
        <v>73</v>
      </c>
      <c r="B9" s="8" t="n">
        <v>0.0001</v>
      </c>
      <c r="D9" s="8" t="n">
        <v>0.0001</v>
      </c>
    </row>
    <row r="10" spans="1:5">
      <c r="A10" s="4" t="s">
        <v>74</v>
      </c>
      <c r="B10" s="5" t="n">
        <v>20000</v>
      </c>
      <c r="D10" s="5" t="n">
        <v>20000</v>
      </c>
    </row>
    <row r="11" spans="1:5">
      <c r="A11" s="4" t="s">
        <v>79</v>
      </c>
      <c r="B11" s="4" t="s">
        <v>36</v>
      </c>
      <c r="D11" s="4" t="s">
        <v>36</v>
      </c>
    </row>
    <row r="12" spans="1:5">
      <c r="A12" s="4" t="s">
        <v>80</v>
      </c>
      <c r="B12" s="4" t="s">
        <v>36</v>
      </c>
      <c r="D12" s="4" t="s">
        <v>36</v>
      </c>
    </row>
    <row r="13" spans="1:5">
      <c r="A13" s="4" t="s">
        <v>59</v>
      </c>
    </row>
    <row r="14" spans="1:5">
      <c r="A14" s="4" t="s">
        <v>73</v>
      </c>
      <c r="B14" s="8" t="n">
        <v>0.0001</v>
      </c>
      <c r="D14" s="8" t="n">
        <v>0.0001</v>
      </c>
    </row>
    <row r="15" spans="1:5">
      <c r="A15" s="4" t="s">
        <v>74</v>
      </c>
      <c r="B15" s="5" t="n">
        <v>30000</v>
      </c>
      <c r="D15" s="5" t="n">
        <v>30000</v>
      </c>
    </row>
    <row r="16" spans="1:5">
      <c r="A16" s="4" t="s">
        <v>79</v>
      </c>
      <c r="B16" s="5" t="n">
        <v>3333</v>
      </c>
      <c r="D16" s="5" t="n">
        <v>3333</v>
      </c>
    </row>
    <row r="17" spans="1:5">
      <c r="A17" s="4" t="s">
        <v>80</v>
      </c>
      <c r="B17" s="5" t="n">
        <v>3333</v>
      </c>
      <c r="D17" s="5" t="n">
        <v>3333</v>
      </c>
    </row>
    <row r="18" spans="1:5">
      <c r="A18" s="4" t="s">
        <v>60</v>
      </c>
    </row>
    <row r="19" spans="1:5">
      <c r="A19" s="4" t="s">
        <v>73</v>
      </c>
      <c r="B19" s="8" t="n">
        <v>0.0001</v>
      </c>
      <c r="D19" s="8" t="n">
        <v>0.0001</v>
      </c>
    </row>
    <row r="20" spans="1:5">
      <c r="A20" s="4" t="s">
        <v>74</v>
      </c>
      <c r="B20" s="5" t="n">
        <v>4000000</v>
      </c>
      <c r="D20" s="5" t="n">
        <v>4000000</v>
      </c>
    </row>
    <row r="21" spans="1:5">
      <c r="A21" s="4" t="s">
        <v>79</v>
      </c>
      <c r="B21" s="5" t="n">
        <v>1913676</v>
      </c>
      <c r="D21" s="5" t="n">
        <v>1913676</v>
      </c>
    </row>
    <row r="22" spans="1:5">
      <c r="A22" s="4" t="s">
        <v>80</v>
      </c>
      <c r="B22" s="5" t="n">
        <v>1913676</v>
      </c>
      <c r="D22" s="5" t="n">
        <v>1913676</v>
      </c>
    </row>
    <row r="23" spans="1:5">
      <c r="A23" s="4" t="s">
        <v>61</v>
      </c>
    </row>
    <row r="24" spans="1:5">
      <c r="A24" s="4" t="s">
        <v>73</v>
      </c>
      <c r="B24" s="8" t="n">
        <v>0.0001</v>
      </c>
      <c r="D24" s="8" t="n">
        <v>0.0001</v>
      </c>
    </row>
    <row r="25" spans="1:5">
      <c r="A25" s="4" t="s">
        <v>74</v>
      </c>
      <c r="B25" s="5" t="n">
        <v>5000000</v>
      </c>
      <c r="D25" s="5" t="n">
        <v>5000000</v>
      </c>
    </row>
    <row r="26" spans="1:5">
      <c r="A26" s="4" t="s">
        <v>79</v>
      </c>
      <c r="B26" s="5" t="n">
        <v>2892109</v>
      </c>
      <c r="D26" s="5" t="n">
        <v>2892109</v>
      </c>
    </row>
    <row r="27" spans="1:5">
      <c r="A27" s="4" t="s">
        <v>80</v>
      </c>
      <c r="B27" s="5" t="n">
        <v>2892109</v>
      </c>
      <c r="D27" s="5" t="n">
        <v>2892109</v>
      </c>
    </row>
    <row r="28" spans="1:5">
      <c r="A28" s="4" t="s">
        <v>62</v>
      </c>
    </row>
    <row r="29" spans="1:5">
      <c r="A29" s="4" t="s">
        <v>73</v>
      </c>
      <c r="B29" s="8" t="n">
        <v>0.0001</v>
      </c>
      <c r="D29" s="8" t="n">
        <v>0.0001</v>
      </c>
    </row>
    <row r="30" spans="1:5">
      <c r="A30" s="4" t="s">
        <v>74</v>
      </c>
      <c r="B30" s="5" t="n">
        <v>8746000</v>
      </c>
      <c r="D30" s="5" t="n">
        <v>8746000</v>
      </c>
    </row>
    <row r="31" spans="1:5">
      <c r="A31" s="4" t="s">
        <v>79</v>
      </c>
      <c r="B31" s="5" t="n">
        <v>5174200</v>
      </c>
      <c r="D31" s="5" t="n">
        <v>5174200</v>
      </c>
    </row>
    <row r="32" spans="1:5">
      <c r="A32" s="4" t="s">
        <v>80</v>
      </c>
      <c r="B32" s="5" t="n">
        <v>5174200</v>
      </c>
      <c r="D32" s="5" t="n">
        <v>5174200</v>
      </c>
    </row>
    <row r="33" spans="1:5">
      <c r="A33" s="4" t="s">
        <v>63</v>
      </c>
    </row>
    <row r="34" spans="1:5">
      <c r="A34" s="4" t="s">
        <v>73</v>
      </c>
      <c r="B34" s="8" t="n">
        <v>0.0001</v>
      </c>
      <c r="D34" s="8" t="n">
        <v>0.0001</v>
      </c>
    </row>
    <row r="35" spans="1:5">
      <c r="A35" s="4" t="s">
        <v>74</v>
      </c>
      <c r="B35" s="5" t="n">
        <v>1100000</v>
      </c>
      <c r="D35" s="5" t="n">
        <v>1100000</v>
      </c>
    </row>
    <row r="36" spans="1:5">
      <c r="A36" s="4" t="s">
        <v>79</v>
      </c>
      <c r="B36" s="5" t="n">
        <v>349999</v>
      </c>
      <c r="D36" s="5" t="n">
        <v>349999</v>
      </c>
    </row>
    <row r="37" spans="1:5">
      <c r="A37" s="4" t="s">
        <v>80</v>
      </c>
      <c r="B37" s="5" t="n">
        <v>349999</v>
      </c>
      <c r="D37" s="5" t="n">
        <v>349999</v>
      </c>
    </row>
    <row r="38" spans="1:5">
      <c r="A38" s="4" t="s">
        <v>64</v>
      </c>
    </row>
    <row r="39" spans="1:5">
      <c r="A39" s="4" t="s">
        <v>73</v>
      </c>
      <c r="B39" s="8" t="n">
        <v>0.0001</v>
      </c>
      <c r="D39" s="8" t="n">
        <v>0.0001</v>
      </c>
    </row>
    <row r="40" spans="1:5">
      <c r="A40" s="4" t="s">
        <v>74</v>
      </c>
      <c r="B40" s="5" t="n">
        <v>10090000</v>
      </c>
      <c r="D40" s="5" t="n">
        <v>10090000</v>
      </c>
    </row>
    <row r="41" spans="1:5">
      <c r="A41" s="4" t="s">
        <v>79</v>
      </c>
      <c r="B41" s="5" t="n">
        <v>5202602</v>
      </c>
      <c r="D41" s="5" t="n">
        <v>5202602</v>
      </c>
    </row>
    <row r="42" spans="1:5">
      <c r="A42" s="4" t="s">
        <v>80</v>
      </c>
      <c r="B42" s="5" t="n">
        <v>5202602</v>
      </c>
      <c r="D42" s="5" t="n">
        <v>5202602</v>
      </c>
    </row>
    <row r="43" spans="1:5">
      <c r="A43" s="4" t="s">
        <v>65</v>
      </c>
    </row>
    <row r="44" spans="1:5">
      <c r="A44" s="4" t="s">
        <v>73</v>
      </c>
      <c r="B44" s="8" t="n">
        <v>0.0001</v>
      </c>
      <c r="D44" s="8" t="n">
        <v>0.0001</v>
      </c>
    </row>
    <row r="45" spans="1:5">
      <c r="A45" s="4" t="s">
        <v>74</v>
      </c>
      <c r="B45" s="5" t="n">
        <v>200000</v>
      </c>
      <c r="D45" s="5" t="n">
        <v>200000</v>
      </c>
    </row>
    <row r="46" spans="1:5">
      <c r="A46" s="4" t="s">
        <v>79</v>
      </c>
      <c r="B46" s="5" t="n">
        <v>13741</v>
      </c>
      <c r="D46" s="5" t="n">
        <v>13741</v>
      </c>
    </row>
    <row r="47" spans="1:5">
      <c r="A47" s="4" t="s">
        <v>80</v>
      </c>
      <c r="B47" s="5" t="n">
        <v>13741</v>
      </c>
      <c r="D47" s="5" t="n">
        <v>13741</v>
      </c>
    </row>
    <row r="48" spans="1:5">
      <c r="A48" s="4" t="s">
        <v>66</v>
      </c>
    </row>
    <row r="49" spans="1:5">
      <c r="A49" s="4" t="s">
        <v>73</v>
      </c>
      <c r="B49" s="8" t="n">
        <v>0.0001</v>
      </c>
      <c r="D49" s="8" t="n">
        <v>0.0001</v>
      </c>
    </row>
    <row r="50" spans="1:5">
      <c r="A50" s="4" t="s">
        <v>74</v>
      </c>
      <c r="B50" s="5" t="n">
        <v>114944</v>
      </c>
      <c r="D50" s="5" t="n">
        <v>114944</v>
      </c>
    </row>
    <row r="51" spans="1:5">
      <c r="A51" s="4" t="s">
        <v>79</v>
      </c>
      <c r="B51" s="5" t="n">
        <v>49110</v>
      </c>
      <c r="D51" s="5" t="n">
        <v>49110</v>
      </c>
    </row>
    <row r="52" spans="1:5">
      <c r="A52" s="4" t="s">
        <v>80</v>
      </c>
      <c r="B52" s="5" t="n">
        <v>49110</v>
      </c>
      <c r="D52" s="5" t="n">
        <v>49110</v>
      </c>
    </row>
    <row r="53" spans="1:5">
      <c r="A53" s="4" t="s">
        <v>67</v>
      </c>
    </row>
    <row r="54" spans="1:5">
      <c r="A54" s="4" t="s">
        <v>73</v>
      </c>
      <c r="B54" s="8" t="n">
        <v>0.0001</v>
      </c>
      <c r="D54" s="8" t="n">
        <v>0.0001</v>
      </c>
    </row>
    <row r="55" spans="1:5">
      <c r="A55" s="4" t="s">
        <v>74</v>
      </c>
      <c r="B55" s="5" t="n">
        <v>125000</v>
      </c>
      <c r="D55" s="5" t="n">
        <v>125000</v>
      </c>
    </row>
    <row r="56" spans="1:5">
      <c r="A56" s="4" t="s">
        <v>79</v>
      </c>
      <c r="B56" s="5" t="n">
        <v>64698</v>
      </c>
      <c r="D56" s="5" t="n">
        <v>64698</v>
      </c>
    </row>
    <row r="57" spans="1:5">
      <c r="A57" s="4" t="s">
        <v>80</v>
      </c>
      <c r="B57" s="5" t="n">
        <v>64698</v>
      </c>
      <c r="D57" s="5" t="n">
        <v>64698</v>
      </c>
    </row>
    <row r="58" spans="1:5">
      <c r="A58" s="4" t="s">
        <v>68</v>
      </c>
    </row>
    <row r="59" spans="1:5">
      <c r="A59" s="4" t="s">
        <v>73</v>
      </c>
      <c r="B59" s="8" t="n">
        <v>0.0001</v>
      </c>
      <c r="D59" s="8" t="n">
        <v>0.0001</v>
      </c>
    </row>
    <row r="60" spans="1:5">
      <c r="A60" s="4" t="s">
        <v>74</v>
      </c>
      <c r="B60" s="5" t="n">
        <v>1250000</v>
      </c>
      <c r="D60" s="5" t="n">
        <v>1250000</v>
      </c>
    </row>
    <row r="61" spans="1:5">
      <c r="A61" s="4" t="s">
        <v>79</v>
      </c>
      <c r="B61" s="5" t="n">
        <v>1156866</v>
      </c>
      <c r="D61" s="5" t="n">
        <v>1156866</v>
      </c>
    </row>
    <row r="62" spans="1:5">
      <c r="A62" s="4" t="s">
        <v>80</v>
      </c>
      <c r="B62" s="5" t="n">
        <v>1156866</v>
      </c>
      <c r="D62" s="5" t="n">
        <v>1156866</v>
      </c>
    </row>
    <row r="63" spans="1:5">
      <c r="A63" s="4" t="s">
        <v>69</v>
      </c>
    </row>
    <row r="64" spans="1:5">
      <c r="A64" s="4" t="s">
        <v>73</v>
      </c>
      <c r="B64" s="8" t="n">
        <v>0.0001</v>
      </c>
      <c r="D64" s="8" t="n">
        <v>0.0001</v>
      </c>
    </row>
    <row r="65" spans="1:5">
      <c r="A65" s="4" t="s">
        <v>74</v>
      </c>
      <c r="B65" s="5" t="n">
        <v>100000</v>
      </c>
      <c r="D65" s="5" t="n">
        <v>100000</v>
      </c>
    </row>
    <row r="66" spans="1:5">
      <c r="A66" s="4" t="s">
        <v>79</v>
      </c>
      <c r="B66" s="5" t="n">
        <v>30000</v>
      </c>
      <c r="D66" s="5" t="n">
        <v>0</v>
      </c>
    </row>
    <row r="67" spans="1:5">
      <c r="A67" s="4" t="s">
        <v>80</v>
      </c>
      <c r="B67" s="5" t="n">
        <v>30000</v>
      </c>
      <c r="D6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88</v>
      </c>
      <c r="B1" s="2" t="s">
        <v>2</v>
      </c>
      <c r="C1" s="2" t="s">
        <v>29</v>
      </c>
    </row>
    <row r="2" spans="1:3">
      <c r="A2" s="3" t="s">
        <v>150</v>
      </c>
    </row>
    <row r="3" spans="1:3">
      <c r="A3" s="4" t="s">
        <v>289</v>
      </c>
      <c r="B3" s="7" t="n">
        <v>475129</v>
      </c>
      <c r="C3" s="7" t="n">
        <v>332895</v>
      </c>
    </row>
    <row r="4" spans="1:3">
      <c r="A4" s="4" t="s">
        <v>290</v>
      </c>
      <c r="B4" s="4" t="s">
        <v>36</v>
      </c>
      <c r="C4" s="4" t="s">
        <v>36</v>
      </c>
    </row>
    <row r="5" spans="1:3">
      <c r="A5" s="4" t="s">
        <v>291</v>
      </c>
      <c r="B5" s="7" t="n">
        <v>475129</v>
      </c>
      <c r="C5" s="7" t="n">
        <v>33289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92</v>
      </c>
      <c r="B1" s="2" t="s">
        <v>1</v>
      </c>
    </row>
    <row r="2" spans="1:4">
      <c r="B2" s="2" t="s">
        <v>2</v>
      </c>
      <c r="C2" s="2" t="s">
        <v>83</v>
      </c>
      <c r="D2" s="2" t="s">
        <v>29</v>
      </c>
    </row>
    <row r="3" spans="1:4">
      <c r="A3" s="3" t="s">
        <v>153</v>
      </c>
    </row>
    <row r="4" spans="1:4">
      <c r="A4" s="4" t="s">
        <v>35</v>
      </c>
      <c r="B4" s="4" t="s">
        <v>36</v>
      </c>
      <c r="D4" s="7" t="n">
        <v>82454</v>
      </c>
    </row>
    <row r="5" spans="1:4">
      <c r="A5" s="4" t="s">
        <v>293</v>
      </c>
      <c r="B5" s="7" t="n">
        <v>0</v>
      </c>
      <c r="C5" s="7" t="n">
        <v>600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s>
  <sheetData>
    <row r="1" spans="1:6">
      <c r="A1" s="1" t="s">
        <v>294</v>
      </c>
      <c r="B1" s="2" t="s">
        <v>82</v>
      </c>
      <c r="D1" s="2" t="s">
        <v>1</v>
      </c>
      <c r="F1" s="2" t="s">
        <v>295</v>
      </c>
    </row>
    <row r="2" spans="1:6">
      <c r="B2" s="2" t="s">
        <v>2</v>
      </c>
      <c r="C2" s="2" t="s">
        <v>83</v>
      </c>
      <c r="D2" s="2" t="s">
        <v>2</v>
      </c>
      <c r="E2" s="2" t="s">
        <v>83</v>
      </c>
      <c r="F2" s="2" t="s">
        <v>29</v>
      </c>
    </row>
    <row r="3" spans="1:6">
      <c r="A3" s="3" t="s">
        <v>156</v>
      </c>
    </row>
    <row r="4" spans="1:6">
      <c r="A4" s="4" t="s">
        <v>117</v>
      </c>
      <c r="B4" s="7" t="n">
        <v>68693</v>
      </c>
      <c r="C4" s="7" t="n">
        <v>67893</v>
      </c>
      <c r="D4" s="7" t="n">
        <v>202906</v>
      </c>
      <c r="E4" s="7" t="n">
        <v>205569</v>
      </c>
      <c r="F4" s="7" t="n">
        <v>25938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9</v>
      </c>
    </row>
    <row r="2" spans="1:3">
      <c r="A2" s="3" t="s">
        <v>156</v>
      </c>
    </row>
    <row r="3" spans="1:3">
      <c r="A3" s="4" t="s">
        <v>297</v>
      </c>
      <c r="B3" s="7" t="n">
        <v>78650</v>
      </c>
      <c r="C3" s="7" t="n">
        <v>81467</v>
      </c>
    </row>
    <row r="4" spans="1:3">
      <c r="A4" s="4" t="s">
        <v>298</v>
      </c>
      <c r="B4" s="5" t="n">
        <v>31303</v>
      </c>
      <c r="C4" s="5" t="n">
        <v>29894</v>
      </c>
    </row>
    <row r="5" spans="1:3">
      <c r="A5" s="4" t="s">
        <v>299</v>
      </c>
      <c r="B5" s="5" t="n">
        <v>67588</v>
      </c>
      <c r="C5" s="5" t="n">
        <v>40298</v>
      </c>
    </row>
    <row r="6" spans="1:3">
      <c r="A6" s="4" t="s">
        <v>300</v>
      </c>
      <c r="B6" s="5" t="n">
        <v>2160096</v>
      </c>
      <c r="C6" s="5" t="n">
        <v>2160096</v>
      </c>
    </row>
    <row r="7" spans="1:3">
      <c r="A7" s="4" t="s">
        <v>301</v>
      </c>
      <c r="B7" s="5" t="n">
        <v>23334</v>
      </c>
      <c r="C7" s="5" t="n">
        <v>23776</v>
      </c>
    </row>
    <row r="8" spans="1:3">
      <c r="A8" s="4" t="s">
        <v>302</v>
      </c>
      <c r="B8" s="5" t="n">
        <v>-775381</v>
      </c>
      <c r="C8" s="5" t="n">
        <v>-578331</v>
      </c>
    </row>
    <row r="9" spans="1:3">
      <c r="A9" s="4" t="s">
        <v>291</v>
      </c>
      <c r="B9" s="7" t="n">
        <v>1585590</v>
      </c>
      <c r="C9" s="7" t="n">
        <v>17572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 customWidth="1" max="6" min="6" width="14"/>
  </cols>
  <sheetData>
    <row r="1" spans="1:6">
      <c r="A1" s="1" t="s">
        <v>303</v>
      </c>
      <c r="B1" s="2" t="s">
        <v>304</v>
      </c>
      <c r="C1" s="2" t="s">
        <v>305</v>
      </c>
      <c r="D1" s="2" t="s">
        <v>2</v>
      </c>
      <c r="E1" s="2" t="s">
        <v>83</v>
      </c>
      <c r="F1" s="2" t="s">
        <v>29</v>
      </c>
    </row>
    <row r="2" spans="1:6">
      <c r="A2" s="4" t="s">
        <v>293</v>
      </c>
      <c r="D2" s="7" t="n">
        <v>18750</v>
      </c>
      <c r="E2" s="7" t="n">
        <v>18750</v>
      </c>
    </row>
    <row r="3" spans="1:6">
      <c r="A3" s="4" t="s">
        <v>306</v>
      </c>
      <c r="D3" s="8" t="n">
        <v>0.0001</v>
      </c>
      <c r="F3" s="8" t="n">
        <v>0.0001</v>
      </c>
    </row>
    <row r="4" spans="1:6">
      <c r="A4" s="4" t="s">
        <v>307</v>
      </c>
      <c r="D4" s="8" t="n">
        <v>0.0001</v>
      </c>
    </row>
    <row r="5" spans="1:6">
      <c r="A5" s="4" t="s">
        <v>308</v>
      </c>
    </row>
    <row r="6" spans="1:6">
      <c r="A6" s="4" t="s">
        <v>309</v>
      </c>
      <c r="C6" s="7" t="n">
        <v>250000</v>
      </c>
    </row>
    <row r="7" spans="1:6">
      <c r="A7" s="4" t="s">
        <v>310</v>
      </c>
    </row>
    <row r="8" spans="1:6">
      <c r="A8" s="4" t="s">
        <v>311</v>
      </c>
      <c r="B8" s="5" t="n">
        <v>6667</v>
      </c>
    </row>
    <row r="9" spans="1:6">
      <c r="A9" s="4" t="s">
        <v>306</v>
      </c>
      <c r="B9" s="8" t="n">
        <v>0.0001</v>
      </c>
    </row>
    <row r="10" spans="1:6">
      <c r="A10" s="4" t="s">
        <v>307</v>
      </c>
      <c r="B10" s="9" t="n">
        <v>7.5</v>
      </c>
    </row>
    <row r="11" spans="1:6">
      <c r="A11" s="4" t="s">
        <v>312</v>
      </c>
      <c r="B11" s="7" t="n">
        <v>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29</v>
      </c>
    </row>
    <row r="2" spans="1:3">
      <c r="A2" s="4" t="s">
        <v>291</v>
      </c>
      <c r="B2" s="7" t="n">
        <v>206250</v>
      </c>
      <c r="C2" s="7" t="n">
        <v>225000</v>
      </c>
    </row>
    <row r="3" spans="1:3">
      <c r="A3" s="4" t="s">
        <v>314</v>
      </c>
    </row>
    <row r="4" spans="1:3">
      <c r="A4" s="5" t="n">
        <v>2018</v>
      </c>
      <c r="B4" s="5" t="n">
        <v>6250</v>
      </c>
    </row>
    <row r="5" spans="1:3">
      <c r="A5" s="5" t="n">
        <v>2019</v>
      </c>
      <c r="B5" s="5" t="n">
        <v>25000</v>
      </c>
    </row>
    <row r="6" spans="1:3">
      <c r="A6" s="5" t="n">
        <v>2020</v>
      </c>
      <c r="B6" s="5" t="n">
        <v>25000</v>
      </c>
    </row>
    <row r="7" spans="1:3">
      <c r="A7" s="5" t="n">
        <v>2021</v>
      </c>
      <c r="B7" s="5" t="n">
        <v>25000</v>
      </c>
    </row>
    <row r="8" spans="1:3">
      <c r="A8" s="4" t="s">
        <v>315</v>
      </c>
      <c r="B8" s="5" t="n">
        <v>75000</v>
      </c>
    </row>
    <row r="9" spans="1:3">
      <c r="A9" s="4" t="s">
        <v>291</v>
      </c>
      <c r="B9" s="7" t="n">
        <v>1562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9</v>
      </c>
    </row>
    <row r="2" spans="1:3">
      <c r="A2" s="3" t="s">
        <v>162</v>
      </c>
    </row>
    <row r="3" spans="1:3">
      <c r="A3" s="4" t="s">
        <v>317</v>
      </c>
      <c r="B3" s="7" t="n">
        <v>631098</v>
      </c>
      <c r="C3" s="7" t="n">
        <v>659285</v>
      </c>
    </row>
    <row r="4" spans="1:3">
      <c r="A4" s="4" t="s">
        <v>318</v>
      </c>
      <c r="B4" s="5" t="n">
        <v>43064</v>
      </c>
      <c r="C4" s="5" t="n">
        <v>22303</v>
      </c>
    </row>
    <row r="5" spans="1:3">
      <c r="A5" s="4" t="s">
        <v>319</v>
      </c>
      <c r="B5" s="5" t="n">
        <v>32436</v>
      </c>
      <c r="C5" s="5" t="n">
        <v>27792</v>
      </c>
    </row>
    <row r="6" spans="1:3">
      <c r="A6" s="4" t="s">
        <v>320</v>
      </c>
      <c r="B6" s="5" t="n">
        <v>13301</v>
      </c>
      <c r="C6" s="5" t="n">
        <v>10302</v>
      </c>
    </row>
    <row r="7" spans="1:3">
      <c r="A7" s="4" t="s">
        <v>321</v>
      </c>
      <c r="B7" s="5" t="n">
        <v>2899</v>
      </c>
      <c r="C7" s="5" t="n">
        <v>5600</v>
      </c>
    </row>
    <row r="8" spans="1:3">
      <c r="A8" s="4" t="s">
        <v>322</v>
      </c>
      <c r="B8" s="5" t="n">
        <v>541</v>
      </c>
      <c r="C8" s="5" t="n">
        <v>2017</v>
      </c>
    </row>
    <row r="9" spans="1:3">
      <c r="A9" s="4" t="s">
        <v>323</v>
      </c>
      <c r="B9" s="5" t="n">
        <v>45692</v>
      </c>
      <c r="C9" s="5" t="n">
        <v>34520</v>
      </c>
    </row>
    <row r="10" spans="1:3">
      <c r="A10" s="4" t="s">
        <v>324</v>
      </c>
      <c r="B10" s="5" t="n">
        <v>9674</v>
      </c>
      <c r="C10" s="4" t="s">
        <v>36</v>
      </c>
    </row>
    <row r="11" spans="1:3">
      <c r="A11" s="4" t="s">
        <v>325</v>
      </c>
      <c r="B11" s="5" t="n">
        <v>65948</v>
      </c>
      <c r="C11" s="5" t="n">
        <v>65948</v>
      </c>
    </row>
    <row r="12" spans="1:3">
      <c r="A12" s="4" t="s">
        <v>326</v>
      </c>
      <c r="B12" s="5" t="n">
        <v>33936</v>
      </c>
      <c r="C12" s="5" t="n">
        <v>27920</v>
      </c>
    </row>
    <row r="13" spans="1:3">
      <c r="A13" s="4" t="s">
        <v>291</v>
      </c>
      <c r="B13" s="7" t="n">
        <v>878589</v>
      </c>
      <c r="C13" s="7" t="n">
        <v>8556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T19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 customWidth="1" max="5" min="5" width="13"/>
    <col customWidth="1" max="6" min="6" width="40"/>
    <col customWidth="1" max="7" min="7" width="13"/>
    <col customWidth="1" max="8" min="8" width="14"/>
    <col customWidth="1" max="9" min="9" width="16"/>
    <col customWidth="1" max="10" min="10" width="16"/>
    <col customWidth="1" max="11" min="11" width="29"/>
    <col customWidth="1" max="12" min="12" width="14"/>
    <col customWidth="1" max="13" min="13" width="14"/>
    <col customWidth="1" max="14" min="14" width="14"/>
    <col customWidth="1" max="15" min="15" width="58"/>
    <col customWidth="1" max="16" min="16" width="14"/>
    <col customWidth="1" max="17" min="17" width="14"/>
    <col customWidth="1" max="18" min="18" width="14"/>
    <col customWidth="1" max="19" min="19" width="14"/>
    <col customWidth="1" max="20" min="20" width="14"/>
  </cols>
  <sheetData>
    <row r="1" spans="1:20">
      <c r="A1" s="1" t="s">
        <v>327</v>
      </c>
      <c r="B1" s="2" t="s">
        <v>328</v>
      </c>
      <c r="C1" s="2" t="s">
        <v>329</v>
      </c>
      <c r="D1" s="2" t="s">
        <v>330</v>
      </c>
      <c r="E1" s="2" t="s">
        <v>331</v>
      </c>
      <c r="F1" s="2" t="s">
        <v>71</v>
      </c>
      <c r="G1" s="2" t="s">
        <v>332</v>
      </c>
      <c r="H1" s="2" t="s">
        <v>333</v>
      </c>
      <c r="I1" s="2" t="s">
        <v>334</v>
      </c>
      <c r="J1" s="2" t="s">
        <v>304</v>
      </c>
      <c r="K1" s="2" t="s">
        <v>247</v>
      </c>
      <c r="L1" s="2" t="s">
        <v>335</v>
      </c>
      <c r="M1" s="2" t="s">
        <v>2</v>
      </c>
      <c r="N1" s="2" t="s">
        <v>83</v>
      </c>
      <c r="O1" s="2" t="s">
        <v>2</v>
      </c>
      <c r="P1" s="2" t="s">
        <v>83</v>
      </c>
      <c r="Q1" s="2" t="s">
        <v>29</v>
      </c>
      <c r="R1" s="2" t="s">
        <v>336</v>
      </c>
      <c r="S1" s="2" t="s">
        <v>337</v>
      </c>
      <c r="T1" s="2" t="s">
        <v>72</v>
      </c>
    </row>
    <row r="2" spans="1:20">
      <c r="A2" s="4" t="s">
        <v>76</v>
      </c>
      <c r="M2" s="5" t="n">
        <v>750000000</v>
      </c>
      <c r="O2" s="5" t="n">
        <v>750000000</v>
      </c>
      <c r="Q2" s="5" t="n">
        <v>750000000</v>
      </c>
      <c r="T2" s="5" t="n">
        <v>200000000</v>
      </c>
    </row>
    <row r="3" spans="1:20">
      <c r="A3" s="4" t="s">
        <v>75</v>
      </c>
      <c r="M3" s="8" t="n">
        <v>0.0001</v>
      </c>
      <c r="O3" s="8" t="n">
        <v>0.0001</v>
      </c>
      <c r="Q3" s="8" t="n">
        <v>0.0001</v>
      </c>
    </row>
    <row r="4" spans="1:20">
      <c r="A4" s="4" t="s">
        <v>74</v>
      </c>
      <c r="M4" s="5" t="n">
        <v>50000000</v>
      </c>
      <c r="O4" s="5" t="n">
        <v>50000000</v>
      </c>
      <c r="Q4" s="5" t="n">
        <v>50000000</v>
      </c>
      <c r="T4" s="5" t="n">
        <v>20000000</v>
      </c>
    </row>
    <row r="5" spans="1:20">
      <c r="A5" s="4" t="s">
        <v>73</v>
      </c>
      <c r="M5" s="8" t="n">
        <v>0.0001</v>
      </c>
      <c r="O5" s="8" t="n">
        <v>0.0001</v>
      </c>
      <c r="Q5" s="8" t="n">
        <v>0.0001</v>
      </c>
    </row>
    <row r="6" spans="1:20">
      <c r="A6" s="4" t="s">
        <v>338</v>
      </c>
      <c r="T6" s="5" t="n">
        <v>220000000</v>
      </c>
    </row>
    <row r="7" spans="1:20">
      <c r="A7" s="4" t="s">
        <v>339</v>
      </c>
      <c r="F7" s="4" t="s">
        <v>251</v>
      </c>
      <c r="K7" s="4" t="s">
        <v>252</v>
      </c>
      <c r="O7" s="4" t="s">
        <v>253</v>
      </c>
    </row>
    <row r="8" spans="1:20">
      <c r="A8" s="4" t="s">
        <v>340</v>
      </c>
      <c r="O8" s="7" t="n">
        <v>500000</v>
      </c>
      <c r="P8" s="7" t="n">
        <v>500000</v>
      </c>
    </row>
    <row r="9" spans="1:20">
      <c r="A9" s="4" t="s">
        <v>77</v>
      </c>
      <c r="M9" s="5" t="n">
        <v>936519</v>
      </c>
      <c r="O9" s="5" t="n">
        <v>936519</v>
      </c>
      <c r="Q9" s="5" t="n">
        <v>936519</v>
      </c>
    </row>
    <row r="10" spans="1:20">
      <c r="A10" s="4" t="s">
        <v>78</v>
      </c>
      <c r="F10" s="5" t="n">
        <v>140224577</v>
      </c>
      <c r="M10" s="5" t="n">
        <v>936519</v>
      </c>
      <c r="O10" s="5" t="n">
        <v>936519</v>
      </c>
      <c r="Q10" s="5" t="n">
        <v>936519</v>
      </c>
    </row>
    <row r="11" spans="1:20">
      <c r="A11" s="4" t="s">
        <v>91</v>
      </c>
      <c r="M11" s="7" t="n">
        <v>47422</v>
      </c>
      <c r="N11" s="4" t="s">
        <v>36</v>
      </c>
      <c r="O11" s="7" t="n">
        <v>47422</v>
      </c>
      <c r="P11" s="7" t="n">
        <v>600000</v>
      </c>
    </row>
    <row r="12" spans="1:20">
      <c r="A12" s="4" t="s">
        <v>341</v>
      </c>
      <c r="O12" s="5" t="n">
        <v>275000</v>
      </c>
    </row>
    <row r="13" spans="1:20">
      <c r="A13" s="4" t="s">
        <v>342</v>
      </c>
      <c r="O13" s="9" t="n">
        <v>1.54</v>
      </c>
    </row>
    <row r="14" spans="1:20">
      <c r="A14" s="4" t="s">
        <v>343</v>
      </c>
      <c r="Q14" s="7" t="n">
        <v>560667</v>
      </c>
    </row>
    <row r="15" spans="1:20">
      <c r="A15" s="4" t="s">
        <v>344</v>
      </c>
    </row>
    <row r="16" spans="1:20">
      <c r="A16" s="4" t="s">
        <v>345</v>
      </c>
      <c r="B16" s="5" t="n">
        <v>1000000</v>
      </c>
    </row>
    <row r="17" spans="1:20">
      <c r="A17" s="4" t="s">
        <v>346</v>
      </c>
      <c r="B17" s="4" t="s">
        <v>347</v>
      </c>
    </row>
    <row r="18" spans="1:20">
      <c r="A18" s="4" t="s">
        <v>348</v>
      </c>
      <c r="B18" s="5" t="n">
        <v>275000</v>
      </c>
    </row>
    <row r="19" spans="1:20">
      <c r="A19" s="4" t="s">
        <v>349</v>
      </c>
      <c r="B19" s="9" t="n">
        <v>1.5</v>
      </c>
    </row>
    <row r="20" spans="1:20">
      <c r="A20" s="4" t="s">
        <v>350</v>
      </c>
      <c r="L20" s="7" t="n">
        <v>47422</v>
      </c>
    </row>
    <row r="21" spans="1:20">
      <c r="A21" s="4" t="s">
        <v>351</v>
      </c>
      <c r="L21" s="5" t="n">
        <v>34375</v>
      </c>
    </row>
    <row r="22" spans="1:20">
      <c r="A22" s="4" t="s">
        <v>352</v>
      </c>
      <c r="L22" s="8" t="n">
        <v>1.2816</v>
      </c>
    </row>
    <row r="23" spans="1:20">
      <c r="A23" s="4" t="s">
        <v>353</v>
      </c>
      <c r="L23" s="9" t="n">
        <v>1.5</v>
      </c>
    </row>
    <row r="24" spans="1:20">
      <c r="A24" s="4" t="s">
        <v>354</v>
      </c>
      <c r="L24" s="4" t="s">
        <v>355</v>
      </c>
    </row>
    <row r="25" spans="1:20">
      <c r="A25" s="4" t="s">
        <v>356</v>
      </c>
      <c r="L25" s="4" t="s">
        <v>357</v>
      </c>
    </row>
    <row r="26" spans="1:20">
      <c r="A26" s="4" t="s">
        <v>358</v>
      </c>
      <c r="L26" s="4" t="s">
        <v>359</v>
      </c>
    </row>
    <row r="27" spans="1:20">
      <c r="A27" s="4" t="s">
        <v>360</v>
      </c>
    </row>
    <row r="28" spans="1:20">
      <c r="A28" s="4" t="s">
        <v>350</v>
      </c>
      <c r="B28" s="7" t="n">
        <v>68750</v>
      </c>
    </row>
    <row r="29" spans="1:20">
      <c r="A29" s="4" t="s">
        <v>361</v>
      </c>
    </row>
    <row r="30" spans="1:20">
      <c r="A30" s="4" t="s">
        <v>350</v>
      </c>
      <c r="B30" s="5" t="n">
        <v>137500</v>
      </c>
    </row>
    <row r="31" spans="1:20">
      <c r="A31" s="4" t="s">
        <v>362</v>
      </c>
    </row>
    <row r="32" spans="1:20">
      <c r="A32" s="4" t="s">
        <v>350</v>
      </c>
      <c r="B32" s="7" t="n">
        <v>68750</v>
      </c>
    </row>
    <row r="33" spans="1:20">
      <c r="A33" s="4" t="s">
        <v>363</v>
      </c>
    </row>
    <row r="34" spans="1:20">
      <c r="A34" s="4" t="s">
        <v>91</v>
      </c>
      <c r="Q34" s="5" t="n">
        <v>600000</v>
      </c>
    </row>
    <row r="35" spans="1:20">
      <c r="A35" s="4" t="s">
        <v>284</v>
      </c>
    </row>
    <row r="36" spans="1:20">
      <c r="A36" s="4" t="s">
        <v>349</v>
      </c>
      <c r="G36" s="9" t="n">
        <v>1.5</v>
      </c>
    </row>
    <row r="37" spans="1:20">
      <c r="A37" s="4" t="s">
        <v>353</v>
      </c>
      <c r="G37" s="7" t="n">
        <v>3</v>
      </c>
    </row>
    <row r="38" spans="1:20">
      <c r="A38" s="4" t="s">
        <v>354</v>
      </c>
      <c r="G38" s="4" t="s">
        <v>364</v>
      </c>
    </row>
    <row r="39" spans="1:20">
      <c r="A39" s="4" t="s">
        <v>356</v>
      </c>
      <c r="G39" s="4" t="s">
        <v>262</v>
      </c>
    </row>
    <row r="40" spans="1:20">
      <c r="A40" s="4" t="s">
        <v>358</v>
      </c>
      <c r="G40" s="4" t="s">
        <v>365</v>
      </c>
    </row>
    <row r="41" spans="1:20">
      <c r="A41" s="4" t="s">
        <v>366</v>
      </c>
      <c r="G41" s="4" t="s">
        <v>262</v>
      </c>
    </row>
    <row r="42" spans="1:20">
      <c r="A42" s="4" t="s">
        <v>341</v>
      </c>
      <c r="G42" s="5" t="n">
        <v>200000</v>
      </c>
    </row>
    <row r="43" spans="1:20">
      <c r="A43" s="4" t="s">
        <v>342</v>
      </c>
      <c r="G43" s="7" t="n">
        <v>3</v>
      </c>
    </row>
    <row r="44" spans="1:20">
      <c r="A44" s="4" t="s">
        <v>367</v>
      </c>
      <c r="G44" s="7" t="n">
        <v>600000</v>
      </c>
    </row>
    <row r="45" spans="1:20">
      <c r="A45" s="4" t="s">
        <v>368</v>
      </c>
    </row>
    <row r="46" spans="1:20">
      <c r="A46" s="4" t="s">
        <v>369</v>
      </c>
      <c r="S46" s="4" t="s">
        <v>370</v>
      </c>
    </row>
    <row r="47" spans="1:20">
      <c r="A47" s="4" t="s">
        <v>371</v>
      </c>
    </row>
    <row r="48" spans="1:20">
      <c r="A48" s="4" t="s">
        <v>369</v>
      </c>
      <c r="S48" s="4" t="s">
        <v>372</v>
      </c>
    </row>
    <row r="49" spans="1:20">
      <c r="A49" s="4" t="s">
        <v>373</v>
      </c>
    </row>
    <row r="50" spans="1:20">
      <c r="A50" s="4" t="s">
        <v>349</v>
      </c>
      <c r="B50" s="9" t="n">
        <v>1.6</v>
      </c>
    </row>
    <row r="51" spans="1:20">
      <c r="A51" s="4" t="s">
        <v>374</v>
      </c>
    </row>
    <row r="52" spans="1:20">
      <c r="A52" s="4" t="s">
        <v>375</v>
      </c>
      <c r="B52" s="5" t="n">
        <v>100000</v>
      </c>
    </row>
    <row r="53" spans="1:20">
      <c r="A53" s="4" t="s">
        <v>376</v>
      </c>
    </row>
    <row r="54" spans="1:20">
      <c r="A54" s="4" t="s">
        <v>349</v>
      </c>
      <c r="J54" s="9" t="n">
        <v>7.5</v>
      </c>
    </row>
    <row r="55" spans="1:20">
      <c r="A55" s="4" t="s">
        <v>353</v>
      </c>
      <c r="J55" s="9" t="n">
        <v>7.5</v>
      </c>
    </row>
    <row r="56" spans="1:20">
      <c r="A56" s="4" t="s">
        <v>354</v>
      </c>
      <c r="J56" s="4" t="s">
        <v>377</v>
      </c>
    </row>
    <row r="57" spans="1:20">
      <c r="A57" s="4" t="s">
        <v>356</v>
      </c>
      <c r="J57" s="4" t="s">
        <v>378</v>
      </c>
    </row>
    <row r="58" spans="1:20">
      <c r="A58" s="4" t="s">
        <v>358</v>
      </c>
      <c r="J58" s="4" t="s">
        <v>379</v>
      </c>
    </row>
    <row r="59" spans="1:20">
      <c r="A59" s="4" t="s">
        <v>91</v>
      </c>
      <c r="Q59" s="5" t="n">
        <v>107500</v>
      </c>
    </row>
    <row r="60" spans="1:20">
      <c r="A60" s="4" t="s">
        <v>375</v>
      </c>
      <c r="J60" s="5" t="n">
        <v>14333</v>
      </c>
    </row>
    <row r="61" spans="1:20">
      <c r="A61" s="4" t="s">
        <v>366</v>
      </c>
      <c r="J61" s="4" t="s">
        <v>378</v>
      </c>
    </row>
    <row r="62" spans="1:20">
      <c r="A62" s="4" t="s">
        <v>380</v>
      </c>
      <c r="J62" s="4" t="s">
        <v>381</v>
      </c>
    </row>
    <row r="63" spans="1:20">
      <c r="A63" s="4" t="s">
        <v>341</v>
      </c>
      <c r="J63" s="5" t="n">
        <v>14333</v>
      </c>
    </row>
    <row r="64" spans="1:20">
      <c r="A64" s="4" t="s">
        <v>342</v>
      </c>
      <c r="J64" s="9" t="n">
        <v>7.5</v>
      </c>
    </row>
    <row r="65" spans="1:20">
      <c r="A65" s="4" t="s">
        <v>367</v>
      </c>
      <c r="J65" s="7" t="n">
        <v>107500</v>
      </c>
    </row>
    <row r="66" spans="1:20">
      <c r="A66" s="4" t="s">
        <v>382</v>
      </c>
    </row>
    <row r="67" spans="1:20">
      <c r="A67" s="4" t="s">
        <v>349</v>
      </c>
      <c r="I67" s="9" t="n">
        <v>7.5</v>
      </c>
    </row>
    <row r="68" spans="1:20">
      <c r="A68" s="4" t="s">
        <v>353</v>
      </c>
      <c r="I68" s="7" t="n">
        <v>195</v>
      </c>
    </row>
    <row r="69" spans="1:20">
      <c r="A69" s="4" t="s">
        <v>354</v>
      </c>
      <c r="I69" s="4" t="s">
        <v>383</v>
      </c>
    </row>
    <row r="70" spans="1:20">
      <c r="A70" s="4" t="s">
        <v>356</v>
      </c>
      <c r="I70" s="4" t="s">
        <v>262</v>
      </c>
    </row>
    <row r="71" spans="1:20">
      <c r="A71" s="4" t="s">
        <v>358</v>
      </c>
      <c r="I71" s="4" t="s">
        <v>384</v>
      </c>
    </row>
    <row r="72" spans="1:20">
      <c r="A72" s="4" t="s">
        <v>91</v>
      </c>
      <c r="Q72" s="5" t="n">
        <v>650000</v>
      </c>
    </row>
    <row r="73" spans="1:20">
      <c r="A73" s="4" t="s">
        <v>375</v>
      </c>
      <c r="I73" s="5" t="n">
        <v>3333</v>
      </c>
    </row>
    <row r="74" spans="1:20">
      <c r="A74" s="4" t="s">
        <v>366</v>
      </c>
      <c r="I74" s="4" t="s">
        <v>262</v>
      </c>
    </row>
    <row r="75" spans="1:20">
      <c r="A75" s="4" t="s">
        <v>380</v>
      </c>
      <c r="I75" s="4" t="s">
        <v>385</v>
      </c>
    </row>
    <row r="76" spans="1:20">
      <c r="A76" s="4" t="s">
        <v>341</v>
      </c>
      <c r="I76" s="5" t="n">
        <v>3333</v>
      </c>
    </row>
    <row r="77" spans="1:20">
      <c r="A77" s="4" t="s">
        <v>342</v>
      </c>
      <c r="I77" s="9" t="n">
        <v>195.02</v>
      </c>
    </row>
    <row r="78" spans="1:20">
      <c r="A78" s="4" t="s">
        <v>367</v>
      </c>
      <c r="I78" s="7" t="n">
        <v>650000</v>
      </c>
    </row>
    <row r="79" spans="1:20">
      <c r="A79" s="4" t="s">
        <v>386</v>
      </c>
    </row>
    <row r="80" spans="1:20">
      <c r="A80" s="4" t="s">
        <v>349</v>
      </c>
      <c r="I80" s="9" t="n">
        <v>7.5</v>
      </c>
    </row>
    <row r="81" spans="1:20">
      <c r="A81" s="4" t="s">
        <v>353</v>
      </c>
      <c r="I81" s="9" t="n">
        <v>195.02</v>
      </c>
    </row>
    <row r="82" spans="1:20">
      <c r="A82" s="4" t="s">
        <v>354</v>
      </c>
      <c r="I82" s="4" t="s">
        <v>383</v>
      </c>
    </row>
    <row r="83" spans="1:20">
      <c r="A83" s="4" t="s">
        <v>356</v>
      </c>
      <c r="I83" s="4" t="s">
        <v>262</v>
      </c>
    </row>
    <row r="84" spans="1:20">
      <c r="A84" s="4" t="s">
        <v>358</v>
      </c>
      <c r="I84" s="4" t="s">
        <v>384</v>
      </c>
    </row>
    <row r="85" spans="1:20">
      <c r="A85" s="4" t="s">
        <v>91</v>
      </c>
      <c r="Q85" s="7" t="n">
        <v>260000</v>
      </c>
    </row>
    <row r="86" spans="1:20">
      <c r="A86" s="4" t="s">
        <v>375</v>
      </c>
      <c r="I86" s="5" t="n">
        <v>1333</v>
      </c>
    </row>
    <row r="87" spans="1:20">
      <c r="A87" s="4" t="s">
        <v>366</v>
      </c>
      <c r="I87" s="4" t="s">
        <v>262</v>
      </c>
    </row>
    <row r="88" spans="1:20">
      <c r="A88" s="4" t="s">
        <v>380</v>
      </c>
      <c r="I88" s="4" t="s">
        <v>385</v>
      </c>
    </row>
    <row r="89" spans="1:20">
      <c r="A89" s="4" t="s">
        <v>341</v>
      </c>
      <c r="I89" s="5" t="n">
        <v>1333</v>
      </c>
    </row>
    <row r="90" spans="1:20">
      <c r="A90" s="4" t="s">
        <v>342</v>
      </c>
      <c r="I90" s="9" t="n">
        <v>195.02</v>
      </c>
    </row>
    <row r="91" spans="1:20">
      <c r="A91" s="4" t="s">
        <v>367</v>
      </c>
      <c r="I91" s="7" t="n">
        <v>260000</v>
      </c>
    </row>
    <row r="92" spans="1:20">
      <c r="A92" s="4" t="s">
        <v>387</v>
      </c>
    </row>
    <row r="93" spans="1:20">
      <c r="A93" s="4" t="s">
        <v>388</v>
      </c>
      <c r="G93" s="5" t="n">
        <v>33333</v>
      </c>
    </row>
    <row r="94" spans="1:20">
      <c r="A94" s="4" t="s">
        <v>389</v>
      </c>
    </row>
    <row r="95" spans="1:20">
      <c r="A95" s="4" t="s">
        <v>349</v>
      </c>
      <c r="H95" s="9" t="n">
        <v>1.5</v>
      </c>
    </row>
    <row r="96" spans="1:20">
      <c r="A96" s="4" t="s">
        <v>353</v>
      </c>
      <c r="H96" s="9" t="n">
        <v>2.85</v>
      </c>
    </row>
    <row r="97" spans="1:20">
      <c r="A97" s="4" t="s">
        <v>354</v>
      </c>
      <c r="H97" s="4" t="s">
        <v>390</v>
      </c>
    </row>
    <row r="98" spans="1:20">
      <c r="A98" s="4" t="s">
        <v>356</v>
      </c>
      <c r="H98" s="4" t="s">
        <v>262</v>
      </c>
    </row>
    <row r="99" spans="1:20">
      <c r="A99" s="4" t="s">
        <v>358</v>
      </c>
      <c r="H99" s="4" t="s">
        <v>384</v>
      </c>
    </row>
    <row r="100" spans="1:20">
      <c r="A100" s="4" t="s">
        <v>91</v>
      </c>
      <c r="R100" s="7" t="n">
        <v>190000</v>
      </c>
    </row>
    <row r="101" spans="1:20">
      <c r="A101" s="4" t="s">
        <v>375</v>
      </c>
      <c r="H101" s="5" t="n">
        <v>66667</v>
      </c>
    </row>
    <row r="102" spans="1:20">
      <c r="A102" s="4" t="s">
        <v>366</v>
      </c>
      <c r="H102" s="4" t="s">
        <v>262</v>
      </c>
    </row>
    <row r="103" spans="1:20">
      <c r="A103" s="4" t="s">
        <v>341</v>
      </c>
      <c r="H103" s="5" t="n">
        <v>66667</v>
      </c>
    </row>
    <row r="104" spans="1:20">
      <c r="A104" s="4" t="s">
        <v>342</v>
      </c>
      <c r="H104" s="9" t="n">
        <v>2.85</v>
      </c>
    </row>
    <row r="105" spans="1:20">
      <c r="A105" s="4" t="s">
        <v>367</v>
      </c>
      <c r="H105" s="7" t="n">
        <v>190000</v>
      </c>
    </row>
    <row r="106" spans="1:20">
      <c r="A106" s="4" t="s">
        <v>391</v>
      </c>
    </row>
    <row r="107" spans="1:20">
      <c r="A107" s="4" t="s">
        <v>388</v>
      </c>
      <c r="G107" s="5" t="n">
        <v>25000</v>
      </c>
    </row>
    <row r="108" spans="1:20">
      <c r="A108" s="4" t="s">
        <v>392</v>
      </c>
    </row>
    <row r="109" spans="1:20">
      <c r="A109" s="4" t="s">
        <v>388</v>
      </c>
      <c r="G109" s="5" t="n">
        <v>8333</v>
      </c>
    </row>
    <row r="110" spans="1:20">
      <c r="A110" s="4" t="s">
        <v>393</v>
      </c>
    </row>
    <row r="111" spans="1:20">
      <c r="A111" s="4" t="s">
        <v>388</v>
      </c>
      <c r="G111" s="5" t="n">
        <v>133333</v>
      </c>
    </row>
    <row r="112" spans="1:20">
      <c r="A112" s="4" t="s">
        <v>67</v>
      </c>
    </row>
    <row r="113" spans="1:20">
      <c r="A113" s="4" t="s">
        <v>74</v>
      </c>
      <c r="M113" s="5" t="n">
        <v>125000</v>
      </c>
      <c r="O113" s="5" t="n">
        <v>125000</v>
      </c>
      <c r="Q113" s="5" t="n">
        <v>125000</v>
      </c>
    </row>
    <row r="114" spans="1:20">
      <c r="A114" s="4" t="s">
        <v>73</v>
      </c>
      <c r="M114" s="8" t="n">
        <v>0.0001</v>
      </c>
      <c r="O114" s="8" t="n">
        <v>0.0001</v>
      </c>
      <c r="Q114" s="8" t="n">
        <v>0.0001</v>
      </c>
    </row>
    <row r="115" spans="1:20">
      <c r="A115" s="4" t="s">
        <v>394</v>
      </c>
      <c r="E115" s="5" t="n">
        <v>20000</v>
      </c>
    </row>
    <row r="116" spans="1:20">
      <c r="A116" s="4" t="s">
        <v>395</v>
      </c>
      <c r="E116" s="7" t="n">
        <v>10</v>
      </c>
    </row>
    <row r="117" spans="1:20">
      <c r="A117" s="4" t="s">
        <v>340</v>
      </c>
      <c r="E117" s="7" t="n">
        <v>200000</v>
      </c>
    </row>
    <row r="118" spans="1:20">
      <c r="A118" s="4" t="s">
        <v>396</v>
      </c>
      <c r="E118" s="9" t="n">
        <v>1.5</v>
      </c>
    </row>
    <row r="119" spans="1:20">
      <c r="A119" s="4" t="s">
        <v>79</v>
      </c>
      <c r="M119" s="5" t="n">
        <v>64698</v>
      </c>
      <c r="O119" s="5" t="n">
        <v>64698</v>
      </c>
      <c r="Q119" s="5" t="n">
        <v>64698</v>
      </c>
    </row>
    <row r="120" spans="1:20">
      <c r="A120" s="4" t="s">
        <v>80</v>
      </c>
      <c r="M120" s="5" t="n">
        <v>64698</v>
      </c>
      <c r="O120" s="5" t="n">
        <v>64698</v>
      </c>
      <c r="Q120" s="5" t="n">
        <v>64698</v>
      </c>
    </row>
    <row r="121" spans="1:20">
      <c r="A121" s="4" t="s">
        <v>69</v>
      </c>
    </row>
    <row r="122" spans="1:20">
      <c r="A122" s="4" t="s">
        <v>74</v>
      </c>
      <c r="M122" s="5" t="n">
        <v>100000</v>
      </c>
      <c r="O122" s="5" t="n">
        <v>100000</v>
      </c>
      <c r="Q122" s="5" t="n">
        <v>100000</v>
      </c>
    </row>
    <row r="123" spans="1:20">
      <c r="A123" s="4" t="s">
        <v>73</v>
      </c>
      <c r="M123" s="8" t="n">
        <v>0.0001</v>
      </c>
      <c r="O123" s="8" t="n">
        <v>0.0001</v>
      </c>
      <c r="Q123" s="8" t="n">
        <v>0.0001</v>
      </c>
    </row>
    <row r="124" spans="1:20">
      <c r="A124" s="4" t="s">
        <v>394</v>
      </c>
      <c r="D124" s="5" t="n">
        <v>100000</v>
      </c>
    </row>
    <row r="125" spans="1:20">
      <c r="A125" s="4" t="s">
        <v>395</v>
      </c>
      <c r="D125" s="7" t="n">
        <v>10</v>
      </c>
    </row>
    <row r="126" spans="1:20">
      <c r="A126" s="4" t="s">
        <v>396</v>
      </c>
      <c r="D126" s="7" t="n">
        <v>4</v>
      </c>
    </row>
    <row r="127" spans="1:20">
      <c r="A127" s="4" t="s">
        <v>79</v>
      </c>
      <c r="M127" s="5" t="n">
        <v>30000</v>
      </c>
      <c r="O127" s="5" t="n">
        <v>30000</v>
      </c>
      <c r="Q127" s="5" t="n">
        <v>0</v>
      </c>
    </row>
    <row r="128" spans="1:20">
      <c r="A128" s="4" t="s">
        <v>80</v>
      </c>
      <c r="M128" s="5" t="n">
        <v>30000</v>
      </c>
      <c r="O128" s="5" t="n">
        <v>30000</v>
      </c>
      <c r="Q128" s="5" t="n">
        <v>0</v>
      </c>
    </row>
    <row r="129" spans="1:20">
      <c r="A129" s="4" t="s">
        <v>388</v>
      </c>
      <c r="D129" s="5" t="n">
        <v>100000</v>
      </c>
    </row>
    <row r="130" spans="1:20">
      <c r="A130" s="4" t="s">
        <v>397</v>
      </c>
    </row>
    <row r="131" spans="1:20">
      <c r="A131" s="4" t="s">
        <v>394</v>
      </c>
      <c r="C131" s="5" t="n">
        <v>30000</v>
      </c>
    </row>
    <row r="132" spans="1:20">
      <c r="A132" s="4" t="s">
        <v>395</v>
      </c>
      <c r="C132" s="7" t="n">
        <v>10</v>
      </c>
    </row>
    <row r="133" spans="1:20">
      <c r="A133" s="4" t="s">
        <v>340</v>
      </c>
      <c r="C133" s="7" t="n">
        <v>300000</v>
      </c>
    </row>
    <row r="134" spans="1:20">
      <c r="A134" s="4" t="s">
        <v>398</v>
      </c>
      <c r="C134" s="5" t="n">
        <v>2</v>
      </c>
    </row>
    <row r="135" spans="1:20">
      <c r="A135" s="4" t="s">
        <v>399</v>
      </c>
      <c r="C135" s="7" t="n">
        <v>4</v>
      </c>
    </row>
    <row r="136" spans="1:20">
      <c r="A136" s="4" t="s">
        <v>400</v>
      </c>
      <c r="C136" s="4" t="s">
        <v>357</v>
      </c>
    </row>
    <row r="137" spans="1:20">
      <c r="A137" s="4" t="s">
        <v>57</v>
      </c>
    </row>
    <row r="138" spans="1:20">
      <c r="A138" s="4" t="s">
        <v>74</v>
      </c>
      <c r="M138" s="5" t="n">
        <v>20000</v>
      </c>
      <c r="O138" s="5" t="n">
        <v>20000</v>
      </c>
      <c r="Q138" s="5" t="n">
        <v>20000</v>
      </c>
    </row>
    <row r="139" spans="1:20">
      <c r="A139" s="4" t="s">
        <v>73</v>
      </c>
      <c r="M139" s="8" t="n">
        <v>0.0001</v>
      </c>
      <c r="O139" s="8" t="n">
        <v>0.0001</v>
      </c>
      <c r="Q139" s="8" t="n">
        <v>0.0001</v>
      </c>
    </row>
    <row r="140" spans="1:20">
      <c r="A140" s="4" t="s">
        <v>79</v>
      </c>
      <c r="M140" s="4" t="s">
        <v>36</v>
      </c>
      <c r="O140" s="4" t="s">
        <v>36</v>
      </c>
      <c r="Q140" s="4" t="s">
        <v>36</v>
      </c>
    </row>
    <row r="141" spans="1:20">
      <c r="A141" s="4" t="s">
        <v>80</v>
      </c>
      <c r="M141" s="4" t="s">
        <v>36</v>
      </c>
      <c r="O141" s="4" t="s">
        <v>36</v>
      </c>
      <c r="Q141" s="4" t="s">
        <v>36</v>
      </c>
    </row>
    <row r="142" spans="1:20">
      <c r="A142" s="4" t="s">
        <v>59</v>
      </c>
    </row>
    <row r="143" spans="1:20">
      <c r="A143" s="4" t="s">
        <v>74</v>
      </c>
      <c r="M143" s="5" t="n">
        <v>30000</v>
      </c>
      <c r="O143" s="5" t="n">
        <v>30000</v>
      </c>
      <c r="Q143" s="5" t="n">
        <v>30000</v>
      </c>
    </row>
    <row r="144" spans="1:20">
      <c r="A144" s="4" t="s">
        <v>73</v>
      </c>
      <c r="M144" s="8" t="n">
        <v>0.0001</v>
      </c>
      <c r="O144" s="8" t="n">
        <v>0.0001</v>
      </c>
      <c r="Q144" s="8" t="n">
        <v>0.0001</v>
      </c>
    </row>
    <row r="145" spans="1:20">
      <c r="A145" s="4" t="s">
        <v>79</v>
      </c>
      <c r="M145" s="5" t="n">
        <v>3333</v>
      </c>
      <c r="O145" s="5" t="n">
        <v>3333</v>
      </c>
      <c r="Q145" s="5" t="n">
        <v>3333</v>
      </c>
    </row>
    <row r="146" spans="1:20">
      <c r="A146" s="4" t="s">
        <v>80</v>
      </c>
      <c r="M146" s="5" t="n">
        <v>3333</v>
      </c>
      <c r="O146" s="5" t="n">
        <v>3333</v>
      </c>
      <c r="Q146" s="5" t="n">
        <v>3333</v>
      </c>
    </row>
    <row r="147" spans="1:20">
      <c r="A147" s="4" t="s">
        <v>60</v>
      </c>
    </row>
    <row r="148" spans="1:20">
      <c r="A148" s="4" t="s">
        <v>74</v>
      </c>
      <c r="M148" s="5" t="n">
        <v>4000000</v>
      </c>
      <c r="O148" s="5" t="n">
        <v>4000000</v>
      </c>
      <c r="Q148" s="5" t="n">
        <v>4000000</v>
      </c>
    </row>
    <row r="149" spans="1:20">
      <c r="A149" s="4" t="s">
        <v>73</v>
      </c>
      <c r="M149" s="8" t="n">
        <v>0.0001</v>
      </c>
      <c r="O149" s="8" t="n">
        <v>0.0001</v>
      </c>
      <c r="Q149" s="8" t="n">
        <v>0.0001</v>
      </c>
    </row>
    <row r="150" spans="1:20">
      <c r="A150" s="4" t="s">
        <v>79</v>
      </c>
      <c r="M150" s="5" t="n">
        <v>1913676</v>
      </c>
      <c r="O150" s="5" t="n">
        <v>1913676</v>
      </c>
      <c r="Q150" s="5" t="n">
        <v>1913676</v>
      </c>
    </row>
    <row r="151" spans="1:20">
      <c r="A151" s="4" t="s">
        <v>80</v>
      </c>
      <c r="M151" s="5" t="n">
        <v>1913676</v>
      </c>
      <c r="O151" s="5" t="n">
        <v>1913676</v>
      </c>
      <c r="Q151" s="5" t="n">
        <v>1913676</v>
      </c>
    </row>
    <row r="152" spans="1:20">
      <c r="A152" s="4" t="s">
        <v>61</v>
      </c>
    </row>
    <row r="153" spans="1:20">
      <c r="A153" s="4" t="s">
        <v>74</v>
      </c>
      <c r="M153" s="5" t="n">
        <v>5000000</v>
      </c>
      <c r="O153" s="5" t="n">
        <v>5000000</v>
      </c>
      <c r="Q153" s="5" t="n">
        <v>5000000</v>
      </c>
    </row>
    <row r="154" spans="1:20">
      <c r="A154" s="4" t="s">
        <v>73</v>
      </c>
      <c r="M154" s="8" t="n">
        <v>0.0001</v>
      </c>
      <c r="O154" s="8" t="n">
        <v>0.0001</v>
      </c>
      <c r="Q154" s="8" t="n">
        <v>0.0001</v>
      </c>
    </row>
    <row r="155" spans="1:20">
      <c r="A155" s="4" t="s">
        <v>79</v>
      </c>
      <c r="M155" s="5" t="n">
        <v>2892109</v>
      </c>
      <c r="O155" s="5" t="n">
        <v>2892109</v>
      </c>
      <c r="Q155" s="5" t="n">
        <v>2892109</v>
      </c>
    </row>
    <row r="156" spans="1:20">
      <c r="A156" s="4" t="s">
        <v>80</v>
      </c>
      <c r="M156" s="5" t="n">
        <v>2892109</v>
      </c>
      <c r="O156" s="5" t="n">
        <v>2892109</v>
      </c>
      <c r="Q156" s="5" t="n">
        <v>2892109</v>
      </c>
    </row>
    <row r="157" spans="1:20">
      <c r="A157" s="4" t="s">
        <v>62</v>
      </c>
    </row>
    <row r="158" spans="1:20">
      <c r="A158" s="4" t="s">
        <v>74</v>
      </c>
      <c r="M158" s="5" t="n">
        <v>8746000</v>
      </c>
      <c r="O158" s="5" t="n">
        <v>8746000</v>
      </c>
      <c r="Q158" s="5" t="n">
        <v>8746000</v>
      </c>
    </row>
    <row r="159" spans="1:20">
      <c r="A159" s="4" t="s">
        <v>73</v>
      </c>
      <c r="M159" s="8" t="n">
        <v>0.0001</v>
      </c>
      <c r="O159" s="8" t="n">
        <v>0.0001</v>
      </c>
      <c r="Q159" s="8" t="n">
        <v>0.0001</v>
      </c>
    </row>
    <row r="160" spans="1:20">
      <c r="A160" s="4" t="s">
        <v>79</v>
      </c>
      <c r="M160" s="5" t="n">
        <v>5174200</v>
      </c>
      <c r="O160" s="5" t="n">
        <v>5174200</v>
      </c>
      <c r="Q160" s="5" t="n">
        <v>5174200</v>
      </c>
    </row>
    <row r="161" spans="1:20">
      <c r="A161" s="4" t="s">
        <v>80</v>
      </c>
      <c r="M161" s="5" t="n">
        <v>5174200</v>
      </c>
      <c r="O161" s="5" t="n">
        <v>5174200</v>
      </c>
      <c r="Q161" s="5" t="n">
        <v>5174200</v>
      </c>
    </row>
    <row r="162" spans="1:20">
      <c r="A162" s="4" t="s">
        <v>63</v>
      </c>
    </row>
    <row r="163" spans="1:20">
      <c r="A163" s="4" t="s">
        <v>74</v>
      </c>
      <c r="M163" s="5" t="n">
        <v>1100000</v>
      </c>
      <c r="O163" s="5" t="n">
        <v>1100000</v>
      </c>
      <c r="Q163" s="5" t="n">
        <v>1100000</v>
      </c>
    </row>
    <row r="164" spans="1:20">
      <c r="A164" s="4" t="s">
        <v>73</v>
      </c>
      <c r="M164" s="8" t="n">
        <v>0.0001</v>
      </c>
      <c r="O164" s="8" t="n">
        <v>0.0001</v>
      </c>
      <c r="Q164" s="8" t="n">
        <v>0.0001</v>
      </c>
    </row>
    <row r="165" spans="1:20">
      <c r="A165" s="4" t="s">
        <v>79</v>
      </c>
      <c r="M165" s="5" t="n">
        <v>349999</v>
      </c>
      <c r="O165" s="5" t="n">
        <v>349999</v>
      </c>
      <c r="Q165" s="5" t="n">
        <v>349999</v>
      </c>
    </row>
    <row r="166" spans="1:20">
      <c r="A166" s="4" t="s">
        <v>80</v>
      </c>
      <c r="M166" s="5" t="n">
        <v>349999</v>
      </c>
      <c r="O166" s="5" t="n">
        <v>349999</v>
      </c>
      <c r="Q166" s="5" t="n">
        <v>349999</v>
      </c>
    </row>
    <row r="167" spans="1:20">
      <c r="A167" s="4" t="s">
        <v>64</v>
      </c>
    </row>
    <row r="168" spans="1:20">
      <c r="A168" s="4" t="s">
        <v>74</v>
      </c>
      <c r="M168" s="5" t="n">
        <v>10090000</v>
      </c>
      <c r="O168" s="5" t="n">
        <v>10090000</v>
      </c>
      <c r="Q168" s="5" t="n">
        <v>10090000</v>
      </c>
    </row>
    <row r="169" spans="1:20">
      <c r="A169" s="4" t="s">
        <v>73</v>
      </c>
      <c r="M169" s="8" t="n">
        <v>0.0001</v>
      </c>
      <c r="O169" s="8" t="n">
        <v>0.0001</v>
      </c>
      <c r="Q169" s="8" t="n">
        <v>0.0001</v>
      </c>
    </row>
    <row r="170" spans="1:20">
      <c r="A170" s="4" t="s">
        <v>79</v>
      </c>
      <c r="M170" s="5" t="n">
        <v>5202602</v>
      </c>
      <c r="O170" s="5" t="n">
        <v>5202602</v>
      </c>
      <c r="Q170" s="5" t="n">
        <v>5202602</v>
      </c>
    </row>
    <row r="171" spans="1:20">
      <c r="A171" s="4" t="s">
        <v>80</v>
      </c>
      <c r="M171" s="5" t="n">
        <v>5202602</v>
      </c>
      <c r="O171" s="5" t="n">
        <v>5202602</v>
      </c>
      <c r="Q171" s="5" t="n">
        <v>5202602</v>
      </c>
    </row>
    <row r="172" spans="1:20">
      <c r="A172" s="4" t="s">
        <v>65</v>
      </c>
    </row>
    <row r="173" spans="1:20">
      <c r="A173" s="4" t="s">
        <v>74</v>
      </c>
      <c r="M173" s="5" t="n">
        <v>200000</v>
      </c>
      <c r="O173" s="5" t="n">
        <v>200000</v>
      </c>
      <c r="Q173" s="5" t="n">
        <v>200000</v>
      </c>
    </row>
    <row r="174" spans="1:20">
      <c r="A174" s="4" t="s">
        <v>73</v>
      </c>
      <c r="M174" s="8" t="n">
        <v>0.0001</v>
      </c>
      <c r="O174" s="8" t="n">
        <v>0.0001</v>
      </c>
      <c r="Q174" s="8" t="n">
        <v>0.0001</v>
      </c>
    </row>
    <row r="175" spans="1:20">
      <c r="A175" s="4" t="s">
        <v>79</v>
      </c>
      <c r="M175" s="5" t="n">
        <v>13741</v>
      </c>
      <c r="O175" s="5" t="n">
        <v>13741</v>
      </c>
      <c r="Q175" s="5" t="n">
        <v>13741</v>
      </c>
    </row>
    <row r="176" spans="1:20">
      <c r="A176" s="4" t="s">
        <v>80</v>
      </c>
      <c r="M176" s="5" t="n">
        <v>13741</v>
      </c>
      <c r="O176" s="5" t="n">
        <v>13741</v>
      </c>
      <c r="Q176" s="5" t="n">
        <v>13741</v>
      </c>
    </row>
    <row r="177" spans="1:20">
      <c r="A177" s="4" t="s">
        <v>66</v>
      </c>
    </row>
    <row r="178" spans="1:20">
      <c r="A178" s="4" t="s">
        <v>74</v>
      </c>
      <c r="M178" s="5" t="n">
        <v>114944</v>
      </c>
      <c r="O178" s="5" t="n">
        <v>114944</v>
      </c>
      <c r="Q178" s="5" t="n">
        <v>114944</v>
      </c>
    </row>
    <row r="179" spans="1:20">
      <c r="A179" s="4" t="s">
        <v>73</v>
      </c>
      <c r="M179" s="8" t="n">
        <v>0.0001</v>
      </c>
      <c r="O179" s="8" t="n">
        <v>0.0001</v>
      </c>
      <c r="Q179" s="8" t="n">
        <v>0.0001</v>
      </c>
    </row>
    <row r="180" spans="1:20">
      <c r="A180" s="4" t="s">
        <v>79</v>
      </c>
      <c r="M180" s="5" t="n">
        <v>49110</v>
      </c>
      <c r="O180" s="5" t="n">
        <v>49110</v>
      </c>
      <c r="Q180" s="5" t="n">
        <v>49110</v>
      </c>
    </row>
    <row r="181" spans="1:20">
      <c r="A181" s="4" t="s">
        <v>80</v>
      </c>
      <c r="M181" s="5" t="n">
        <v>49110</v>
      </c>
      <c r="O181" s="5" t="n">
        <v>49110</v>
      </c>
      <c r="Q181" s="5" t="n">
        <v>49110</v>
      </c>
    </row>
    <row r="182" spans="1:20">
      <c r="A182" s="4" t="s">
        <v>68</v>
      </c>
    </row>
    <row r="183" spans="1:20">
      <c r="A183" s="4" t="s">
        <v>74</v>
      </c>
      <c r="M183" s="5" t="n">
        <v>1250000</v>
      </c>
      <c r="O183" s="5" t="n">
        <v>1250000</v>
      </c>
      <c r="Q183" s="5" t="n">
        <v>1250000</v>
      </c>
    </row>
    <row r="184" spans="1:20">
      <c r="A184" s="4" t="s">
        <v>73</v>
      </c>
      <c r="M184" s="8" t="n">
        <v>0.0001</v>
      </c>
      <c r="O184" s="8" t="n">
        <v>0.0001</v>
      </c>
      <c r="Q184" s="8" t="n">
        <v>0.0001</v>
      </c>
    </row>
    <row r="185" spans="1:20">
      <c r="A185" s="4" t="s">
        <v>79</v>
      </c>
      <c r="M185" s="5" t="n">
        <v>1156866</v>
      </c>
      <c r="O185" s="5" t="n">
        <v>1156866</v>
      </c>
      <c r="Q185" s="5" t="n">
        <v>1156866</v>
      </c>
    </row>
    <row r="186" spans="1:20">
      <c r="A186" s="4" t="s">
        <v>80</v>
      </c>
      <c r="M186" s="5" t="n">
        <v>1156866</v>
      </c>
      <c r="O186" s="5" t="n">
        <v>1156866</v>
      </c>
      <c r="Q186" s="5" t="n">
        <v>1156866</v>
      </c>
    </row>
    <row r="187" spans="1:20">
      <c r="A187" s="4" t="s">
        <v>401</v>
      </c>
    </row>
    <row r="188" spans="1:20">
      <c r="A188" s="4" t="s">
        <v>76</v>
      </c>
      <c r="T188" s="5" t="n">
        <v>750000000</v>
      </c>
    </row>
    <row r="189" spans="1:20">
      <c r="A189" s="4" t="s">
        <v>74</v>
      </c>
      <c r="T189" s="5" t="n">
        <v>50000000</v>
      </c>
    </row>
    <row r="190" spans="1:20">
      <c r="A190" s="4" t="s">
        <v>338</v>
      </c>
      <c r="T190" s="5" t="n">
        <v>800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02</v>
      </c>
      <c r="B1" s="2" t="s">
        <v>1</v>
      </c>
    </row>
    <row r="2" spans="1:2">
      <c r="B2" s="2" t="s">
        <v>403</v>
      </c>
    </row>
    <row r="3" spans="1:2">
      <c r="A3" s="4" t="s">
        <v>404</v>
      </c>
    </row>
    <row r="4" spans="1:2">
      <c r="A4" s="4" t="s">
        <v>348</v>
      </c>
      <c r="B4" s="5" t="n">
        <v>100000</v>
      </c>
    </row>
    <row r="5" spans="1:2">
      <c r="A5" s="4" t="s">
        <v>405</v>
      </c>
    </row>
    <row r="6" spans="1:2">
      <c r="A6" s="4" t="s">
        <v>348</v>
      </c>
      <c r="B6" s="5" t="n">
        <v>50000</v>
      </c>
    </row>
    <row r="7" spans="1:2">
      <c r="A7" s="4" t="s">
        <v>406</v>
      </c>
    </row>
    <row r="8" spans="1:2">
      <c r="A8" s="4" t="s">
        <v>348</v>
      </c>
      <c r="B8" s="5" t="n">
        <v>25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407</v>
      </c>
      <c r="B1" s="2" t="s">
        <v>1</v>
      </c>
    </row>
    <row r="2" spans="1:2">
      <c r="B2" s="2" t="s">
        <v>408</v>
      </c>
    </row>
    <row r="3" spans="1:2">
      <c r="A3" s="3" t="s">
        <v>165</v>
      </c>
    </row>
    <row r="4" spans="1:2">
      <c r="A4" s="4" t="s">
        <v>409</v>
      </c>
      <c r="B4" s="5" t="n">
        <v>285667</v>
      </c>
    </row>
    <row r="5" spans="1:2">
      <c r="A5" s="4" t="s">
        <v>410</v>
      </c>
      <c r="B5" s="5" t="n">
        <v>275000</v>
      </c>
    </row>
    <row r="6" spans="1:2">
      <c r="A6" s="4" t="s">
        <v>411</v>
      </c>
      <c r="B6" s="4" t="s">
        <v>36</v>
      </c>
    </row>
    <row r="7" spans="1:2">
      <c r="A7" s="4" t="s">
        <v>412</v>
      </c>
      <c r="B7" s="4" t="s">
        <v>36</v>
      </c>
    </row>
    <row r="8" spans="1:2">
      <c r="A8" s="4" t="s">
        <v>413</v>
      </c>
      <c r="B8" s="4" t="s">
        <v>36</v>
      </c>
    </row>
    <row r="9" spans="1:2">
      <c r="A9" s="4" t="s">
        <v>414</v>
      </c>
      <c r="B9" s="5" t="n">
        <v>560667</v>
      </c>
    </row>
    <row r="10" spans="1:2">
      <c r="A10" s="4" t="s">
        <v>415</v>
      </c>
      <c r="B10" s="5" t="n">
        <v>320042</v>
      </c>
    </row>
    <row r="11" spans="1:2">
      <c r="A11" s="4" t="s">
        <v>416</v>
      </c>
      <c r="B11" s="5" t="n">
        <v>275000</v>
      </c>
    </row>
    <row r="12" spans="1:2">
      <c r="A12" s="4" t="s">
        <v>417</v>
      </c>
      <c r="B12" s="9" t="n">
        <v>1.9</v>
      </c>
    </row>
    <row r="13" spans="1:2">
      <c r="A13" s="4" t="s">
        <v>418</v>
      </c>
      <c r="B13" s="13" t="n">
        <v>1.54</v>
      </c>
    </row>
    <row r="14" spans="1:2">
      <c r="A14" s="4" t="s">
        <v>419</v>
      </c>
      <c r="B14" s="4" t="s">
        <v>36</v>
      </c>
    </row>
    <row r="15" spans="1:2">
      <c r="A15" s="4" t="s">
        <v>420</v>
      </c>
      <c r="B15" s="4" t="s">
        <v>36</v>
      </c>
    </row>
    <row r="16" spans="1:2">
      <c r="A16" s="4" t="s">
        <v>421</v>
      </c>
      <c r="B16" s="4" t="s">
        <v>36</v>
      </c>
    </row>
    <row r="17" spans="1:2">
      <c r="A17" s="4" t="s">
        <v>422</v>
      </c>
      <c r="B17" s="13" t="n">
        <v>1.72</v>
      </c>
    </row>
    <row r="18" spans="1:2">
      <c r="A18" s="4" t="s">
        <v>423</v>
      </c>
      <c r="B18" s="13" t="n">
        <v>1.72</v>
      </c>
    </row>
    <row r="19" spans="1:2">
      <c r="A19" s="4" t="s">
        <v>424</v>
      </c>
      <c r="B19" s="9" t="n">
        <v>1.54</v>
      </c>
    </row>
    <row r="20" spans="1:2">
      <c r="A20" s="4" t="s">
        <v>425</v>
      </c>
      <c r="B20" s="4" t="s">
        <v>426</v>
      </c>
    </row>
    <row r="21" spans="1:2">
      <c r="A21" s="4" t="s">
        <v>427</v>
      </c>
      <c r="B21" s="4" t="s">
        <v>428</v>
      </c>
    </row>
    <row r="22" spans="1:2">
      <c r="A22" s="4" t="s">
        <v>429</v>
      </c>
      <c r="B22" s="4" t="s">
        <v>430</v>
      </c>
    </row>
    <row r="23" spans="1:2">
      <c r="A23" s="4" t="s">
        <v>431</v>
      </c>
      <c r="B23" s="4" t="s">
        <v>430</v>
      </c>
    </row>
    <row r="24" spans="1:2">
      <c r="A24" s="4" t="s">
        <v>432</v>
      </c>
      <c r="B24" s="4" t="s">
        <v>4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1386927</v>
      </c>
      <c r="C4" s="7" t="n">
        <v>1588466</v>
      </c>
      <c r="D4" s="7" t="n">
        <v>4654507</v>
      </c>
      <c r="E4" s="7" t="n">
        <v>4547491</v>
      </c>
    </row>
    <row r="5" spans="1:5">
      <c r="A5" s="4" t="s">
        <v>86</v>
      </c>
      <c r="B5" s="5" t="n">
        <v>1140717</v>
      </c>
      <c r="C5" s="5" t="n">
        <v>1240654</v>
      </c>
      <c r="D5" s="5" t="n">
        <v>3673128</v>
      </c>
      <c r="E5" s="5" t="n">
        <v>3589537</v>
      </c>
    </row>
    <row r="6" spans="1:5">
      <c r="A6" s="4" t="s">
        <v>87</v>
      </c>
      <c r="B6" s="5" t="n">
        <v>246210</v>
      </c>
      <c r="C6" s="5" t="n">
        <v>347812</v>
      </c>
      <c r="D6" s="5" t="n">
        <v>981379</v>
      </c>
      <c r="E6" s="5" t="n">
        <v>957954</v>
      </c>
    </row>
    <row r="7" spans="1:5">
      <c r="A7" s="3" t="s">
        <v>88</v>
      </c>
    </row>
    <row r="8" spans="1:5">
      <c r="A8" s="4" t="s">
        <v>89</v>
      </c>
      <c r="B8" s="5" t="n">
        <v>162038</v>
      </c>
      <c r="C8" s="5" t="n">
        <v>137847</v>
      </c>
      <c r="D8" s="5" t="n">
        <v>477698</v>
      </c>
      <c r="E8" s="5" t="n">
        <v>430479</v>
      </c>
    </row>
    <row r="9" spans="1:5">
      <c r="A9" s="4" t="s">
        <v>90</v>
      </c>
      <c r="B9" s="5" t="n">
        <v>200675</v>
      </c>
      <c r="C9" s="5" t="n">
        <v>178762</v>
      </c>
      <c r="D9" s="5" t="n">
        <v>566626</v>
      </c>
      <c r="E9" s="5" t="n">
        <v>513349</v>
      </c>
    </row>
    <row r="10" spans="1:5">
      <c r="A10" s="4" t="s">
        <v>91</v>
      </c>
      <c r="B10" s="5" t="n">
        <v>47422</v>
      </c>
      <c r="C10" s="4" t="s">
        <v>36</v>
      </c>
      <c r="D10" s="5" t="n">
        <v>47422</v>
      </c>
      <c r="E10" s="5" t="n">
        <v>600000</v>
      </c>
    </row>
    <row r="11" spans="1:5">
      <c r="A11" s="4" t="s">
        <v>92</v>
      </c>
      <c r="B11" s="5" t="n">
        <v>44309</v>
      </c>
      <c r="C11" s="5" t="n">
        <v>163754</v>
      </c>
      <c r="D11" s="5" t="n">
        <v>205277</v>
      </c>
      <c r="E11" s="5" t="n">
        <v>432320</v>
      </c>
    </row>
    <row r="12" spans="1:5">
      <c r="A12" s="4" t="s">
        <v>93</v>
      </c>
      <c r="B12" s="5" t="n">
        <v>74943</v>
      </c>
      <c r="C12" s="5" t="n">
        <v>74143</v>
      </c>
      <c r="D12" s="5" t="n">
        <v>221656</v>
      </c>
      <c r="E12" s="5" t="n">
        <v>224319</v>
      </c>
    </row>
    <row r="13" spans="1:5">
      <c r="A13" s="4" t="s">
        <v>94</v>
      </c>
      <c r="B13" s="5" t="n">
        <v>529387</v>
      </c>
      <c r="C13" s="5" t="n">
        <v>554506</v>
      </c>
      <c r="D13" s="5" t="n">
        <v>1518679</v>
      </c>
      <c r="E13" s="5" t="n">
        <v>2200467</v>
      </c>
    </row>
    <row r="14" spans="1:5">
      <c r="A14" s="4" t="s">
        <v>95</v>
      </c>
      <c r="B14" s="5" t="n">
        <v>-283177</v>
      </c>
      <c r="C14" s="5" t="n">
        <v>-206694</v>
      </c>
      <c r="D14" s="5" t="n">
        <v>-537300</v>
      </c>
      <c r="E14" s="5" t="n">
        <v>-1242513</v>
      </c>
    </row>
    <row r="15" spans="1:5">
      <c r="A15" s="3" t="s">
        <v>96</v>
      </c>
    </row>
    <row r="16" spans="1:5">
      <c r="A16" s="4" t="s">
        <v>97</v>
      </c>
      <c r="B16" s="4" t="s">
        <v>36</v>
      </c>
      <c r="C16" s="4" t="s">
        <v>36</v>
      </c>
      <c r="D16" s="4" t="s">
        <v>36</v>
      </c>
      <c r="E16" s="5" t="n">
        <v>-1237</v>
      </c>
    </row>
    <row r="17" spans="1:5">
      <c r="A17" s="4" t="s">
        <v>98</v>
      </c>
      <c r="B17" s="4" t="s">
        <v>36</v>
      </c>
      <c r="C17" s="5" t="n">
        <v>10</v>
      </c>
      <c r="D17" s="5" t="n">
        <v>110</v>
      </c>
      <c r="E17" s="5" t="n">
        <v>446</v>
      </c>
    </row>
    <row r="18" spans="1:5">
      <c r="A18" s="4" t="s">
        <v>99</v>
      </c>
      <c r="B18" s="4" t="s">
        <v>36</v>
      </c>
      <c r="C18" s="4" t="s">
        <v>36</v>
      </c>
      <c r="D18" s="4" t="s">
        <v>36</v>
      </c>
      <c r="E18" s="5" t="n">
        <v>2308981</v>
      </c>
    </row>
    <row r="19" spans="1:5">
      <c r="A19" s="4" t="s">
        <v>100</v>
      </c>
      <c r="B19" s="5" t="n">
        <v>32313</v>
      </c>
      <c r="C19" s="5" t="n">
        <v>38530</v>
      </c>
      <c r="D19" s="5" t="n">
        <v>47158</v>
      </c>
      <c r="E19" s="5" t="n">
        <v>32180</v>
      </c>
    </row>
    <row r="20" spans="1:5">
      <c r="A20" s="4" t="s">
        <v>101</v>
      </c>
      <c r="B20" s="5" t="n">
        <v>32313</v>
      </c>
      <c r="C20" s="5" t="n">
        <v>38540</v>
      </c>
      <c r="D20" s="5" t="n">
        <v>47268</v>
      </c>
      <c r="E20" s="5" t="n">
        <v>2340370</v>
      </c>
    </row>
    <row r="21" spans="1:5">
      <c r="A21" s="4" t="s">
        <v>102</v>
      </c>
      <c r="B21" s="5" t="n">
        <v>-315490</v>
      </c>
      <c r="C21" s="5" t="n">
        <v>-245234</v>
      </c>
      <c r="D21" s="5" t="n">
        <v>-584568</v>
      </c>
      <c r="E21" s="5" t="n">
        <v>-3582883</v>
      </c>
    </row>
    <row r="22" spans="1:5">
      <c r="A22" s="4" t="s">
        <v>103</v>
      </c>
      <c r="B22" s="5" t="n">
        <v>8897</v>
      </c>
      <c r="C22" s="5" t="n">
        <v>20465</v>
      </c>
      <c r="D22" s="5" t="n">
        <v>8897</v>
      </c>
      <c r="E22" s="5" t="n">
        <v>26456</v>
      </c>
    </row>
    <row r="23" spans="1:5">
      <c r="A23" s="4" t="s">
        <v>104</v>
      </c>
      <c r="B23" s="5" t="n">
        <v>-324387</v>
      </c>
      <c r="C23" s="5" t="n">
        <v>-265699</v>
      </c>
      <c r="D23" s="5" t="n">
        <v>-593465</v>
      </c>
      <c r="E23" s="5" t="n">
        <v>-3609339</v>
      </c>
    </row>
    <row r="24" spans="1:5">
      <c r="A24" s="3" t="s">
        <v>105</v>
      </c>
    </row>
    <row r="25" spans="1:5">
      <c r="A25" s="4" t="s">
        <v>104</v>
      </c>
      <c r="B25" s="5" t="n">
        <v>-324387</v>
      </c>
      <c r="C25" s="5" t="n">
        <v>-265699</v>
      </c>
      <c r="D25" s="5" t="n">
        <v>-593465</v>
      </c>
      <c r="E25" s="5" t="n">
        <v>-3609339</v>
      </c>
    </row>
    <row r="26" spans="1:5">
      <c r="A26" s="4" t="s">
        <v>106</v>
      </c>
      <c r="B26" s="5" t="n">
        <v>-13551</v>
      </c>
      <c r="C26" s="5" t="n">
        <v>18485</v>
      </c>
      <c r="D26" s="5" t="n">
        <v>-5624</v>
      </c>
      <c r="E26" s="5" t="n">
        <v>32926</v>
      </c>
    </row>
    <row r="27" spans="1:5">
      <c r="A27" s="4" t="s">
        <v>107</v>
      </c>
      <c r="B27" s="7" t="n">
        <v>-337938</v>
      </c>
      <c r="C27" s="7" t="n">
        <v>-247214</v>
      </c>
      <c r="D27" s="7" t="n">
        <v>-599089</v>
      </c>
      <c r="E27" s="7" t="n">
        <v>-3576413</v>
      </c>
    </row>
    <row r="28" spans="1:5">
      <c r="A28" s="3" t="s">
        <v>108</v>
      </c>
    </row>
    <row r="29" spans="1:5">
      <c r="A29" s="4" t="s">
        <v>109</v>
      </c>
      <c r="B29" s="5" t="n">
        <v>936519</v>
      </c>
      <c r="C29" s="5" t="n">
        <v>484463</v>
      </c>
      <c r="D29" s="5" t="n">
        <v>847413</v>
      </c>
      <c r="E29" s="5" t="n">
        <v>293917</v>
      </c>
    </row>
    <row r="30" spans="1:5">
      <c r="A30" s="4" t="s">
        <v>110</v>
      </c>
      <c r="B30" s="5" t="n">
        <v>936519</v>
      </c>
      <c r="C30" s="5" t="n">
        <v>484463</v>
      </c>
      <c r="D30" s="5" t="n">
        <v>847413</v>
      </c>
      <c r="E30" s="5" t="n">
        <v>293917</v>
      </c>
    </row>
    <row r="31" spans="1:5">
      <c r="A31" s="4" t="s">
        <v>111</v>
      </c>
      <c r="B31" s="9" t="n">
        <v>-0.36</v>
      </c>
      <c r="C31" s="9" t="n">
        <v>-0.51</v>
      </c>
      <c r="D31" s="9" t="n">
        <v>-0.71</v>
      </c>
      <c r="E31" s="9" t="n">
        <v>-12.17</v>
      </c>
    </row>
    <row r="32" spans="1:5">
      <c r="A32" s="4" t="s">
        <v>112</v>
      </c>
      <c r="B32" s="9" t="n">
        <v>-0.36</v>
      </c>
      <c r="C32" s="9" t="n">
        <v>-0.51</v>
      </c>
      <c r="D32" s="9" t="n">
        <v>-0.71</v>
      </c>
      <c r="E32" s="9" t="n">
        <v>-12.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433</v>
      </c>
      <c r="B1" s="2" t="s">
        <v>1</v>
      </c>
    </row>
    <row r="2" spans="1:2">
      <c r="B2" s="2" t="s">
        <v>408</v>
      </c>
    </row>
    <row r="3" spans="1:2">
      <c r="A3" s="3" t="s">
        <v>434</v>
      </c>
    </row>
    <row r="4" spans="1:2">
      <c r="A4" s="4" t="s">
        <v>435</v>
      </c>
      <c r="B4" s="4" t="s">
        <v>36</v>
      </c>
    </row>
    <row r="5" spans="1:2">
      <c r="A5" s="4" t="s">
        <v>436</v>
      </c>
      <c r="B5" s="5" t="n">
        <v>60000</v>
      </c>
    </row>
    <row r="6" spans="1:2">
      <c r="A6" s="4" t="s">
        <v>437</v>
      </c>
      <c r="B6" s="4" t="s">
        <v>36</v>
      </c>
    </row>
    <row r="7" spans="1:2">
      <c r="A7" s="4" t="s">
        <v>438</v>
      </c>
      <c r="B7" s="4" t="s">
        <v>36</v>
      </c>
    </row>
    <row r="8" spans="1:2">
      <c r="A8" s="4" t="s">
        <v>439</v>
      </c>
      <c r="B8" s="4" t="s">
        <v>36</v>
      </c>
    </row>
    <row r="9" spans="1:2">
      <c r="A9" s="4" t="s">
        <v>440</v>
      </c>
      <c r="B9" s="5" t="n">
        <v>60000</v>
      </c>
    </row>
    <row r="10" spans="1:2">
      <c r="A10" s="4" t="s">
        <v>441</v>
      </c>
      <c r="B10" s="4" t="s">
        <v>36</v>
      </c>
    </row>
    <row r="11" spans="1:2">
      <c r="A11" s="4" t="s">
        <v>418</v>
      </c>
      <c r="B11" s="5" t="n">
        <v>4</v>
      </c>
    </row>
    <row r="12" spans="1:2">
      <c r="A12" s="4" t="s">
        <v>419</v>
      </c>
      <c r="B12" s="4" t="s">
        <v>36</v>
      </c>
    </row>
    <row r="13" spans="1:2">
      <c r="A13" s="4" t="s">
        <v>420</v>
      </c>
      <c r="B13" s="4" t="s">
        <v>36</v>
      </c>
    </row>
    <row r="14" spans="1:2">
      <c r="A14" s="4" t="s">
        <v>421</v>
      </c>
      <c r="B14" s="4" t="s">
        <v>36</v>
      </c>
    </row>
    <row r="15" spans="1:2">
      <c r="A15" s="4" t="s">
        <v>442</v>
      </c>
      <c r="B15" s="7" t="n">
        <v>4</v>
      </c>
    </row>
    <row r="16" spans="1:2">
      <c r="A16" s="4" t="s">
        <v>443</v>
      </c>
      <c r="B16" s="4" t="s">
        <v>444</v>
      </c>
    </row>
    <row r="17" spans="1:2">
      <c r="A17" s="4" t="s">
        <v>427</v>
      </c>
      <c r="B17" s="4" t="s">
        <v>445</v>
      </c>
    </row>
    <row r="18" spans="1:2">
      <c r="A18" s="4" t="s">
        <v>446</v>
      </c>
      <c r="B18" s="4" t="s">
        <v>4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47</v>
      </c>
      <c r="B1" s="2" t="s">
        <v>1</v>
      </c>
    </row>
    <row r="2" spans="1:3">
      <c r="B2" s="2" t="s">
        <v>2</v>
      </c>
      <c r="C2" s="2" t="s">
        <v>29</v>
      </c>
    </row>
    <row r="3" spans="1:3">
      <c r="A3" s="4" t="s">
        <v>448</v>
      </c>
      <c r="B3" s="7" t="n">
        <v>0</v>
      </c>
    </row>
    <row r="4" spans="1:3">
      <c r="A4" s="4" t="s">
        <v>449</v>
      </c>
    </row>
    <row r="5" spans="1:3">
      <c r="A5" s="4" t="s">
        <v>450</v>
      </c>
      <c r="B5" s="5" t="n">
        <v>11540</v>
      </c>
    </row>
    <row r="6" spans="1:3">
      <c r="A6" s="4" t="s">
        <v>451</v>
      </c>
      <c r="B6" s="5" t="n">
        <v>11540</v>
      </c>
      <c r="C6" s="7" t="n">
        <v>6998</v>
      </c>
    </row>
    <row r="7" spans="1:3">
      <c r="A7" s="4" t="s">
        <v>452</v>
      </c>
      <c r="B7" s="5" t="n">
        <v>54803</v>
      </c>
    </row>
    <row r="8" spans="1:3">
      <c r="A8" s="4" t="s">
        <v>453</v>
      </c>
    </row>
    <row r="9" spans="1:3">
      <c r="A9" s="4" t="s">
        <v>452</v>
      </c>
      <c r="B9" s="7" t="n">
        <v>50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s>
  <sheetData>
    <row r="1" spans="1:6">
      <c r="A1" s="1" t="s">
        <v>454</v>
      </c>
      <c r="B1" s="2" t="s">
        <v>455</v>
      </c>
      <c r="C1" s="2" t="s">
        <v>456</v>
      </c>
      <c r="D1" s="2" t="s">
        <v>457</v>
      </c>
      <c r="E1" s="2" t="s">
        <v>458</v>
      </c>
      <c r="F1" s="2" t="s">
        <v>459</v>
      </c>
    </row>
    <row r="2" spans="1:6">
      <c r="A2" s="4" t="s">
        <v>460</v>
      </c>
    </row>
    <row r="3" spans="1:6">
      <c r="A3" s="4" t="s">
        <v>461</v>
      </c>
      <c r="B3" s="4" t="s">
        <v>462</v>
      </c>
      <c r="C3" s="4" t="s">
        <v>462</v>
      </c>
    </row>
    <row r="4" spans="1:6">
      <c r="A4" s="4" t="s">
        <v>463</v>
      </c>
      <c r="B4" s="7" t="n">
        <v>170000</v>
      </c>
      <c r="E4" s="7" t="n">
        <v>64862</v>
      </c>
    </row>
    <row r="5" spans="1:6">
      <c r="A5" s="4" t="s">
        <v>464</v>
      </c>
      <c r="B5" s="4" t="s">
        <v>465</v>
      </c>
      <c r="C5" s="4" t="s">
        <v>465</v>
      </c>
    </row>
    <row r="6" spans="1:6">
      <c r="A6" s="4" t="s">
        <v>466</v>
      </c>
      <c r="B6" s="12" t="n">
        <v>1.3513</v>
      </c>
      <c r="C6" s="12" t="n">
        <v>1.3513</v>
      </c>
    </row>
    <row r="7" spans="1:6">
      <c r="A7" s="4" t="s">
        <v>467</v>
      </c>
    </row>
    <row r="8" spans="1:6">
      <c r="A8" s="4" t="s">
        <v>468</v>
      </c>
      <c r="C8" s="14" t="n">
        <v>48000</v>
      </c>
      <c r="F8" s="14" t="n">
        <v>48000</v>
      </c>
    </row>
    <row r="9" spans="1:6">
      <c r="A9" s="4" t="s">
        <v>469</v>
      </c>
    </row>
    <row r="10" spans="1:6">
      <c r="A10" s="4" t="s">
        <v>461</v>
      </c>
      <c r="B10" s="4" t="s">
        <v>470</v>
      </c>
      <c r="C10" s="4" t="s">
        <v>470</v>
      </c>
    </row>
    <row r="11" spans="1:6">
      <c r="A11" s="4" t="s">
        <v>463</v>
      </c>
      <c r="B11" s="7" t="n">
        <v>150000</v>
      </c>
    </row>
    <row r="12" spans="1:6">
      <c r="A12" s="4" t="s">
        <v>471</v>
      </c>
    </row>
    <row r="13" spans="1:6">
      <c r="A13" s="4" t="s">
        <v>472</v>
      </c>
      <c r="D13" s="7" t="n">
        <v>5000000</v>
      </c>
    </row>
    <row r="14" spans="1:6">
      <c r="A14" s="4" t="s">
        <v>473</v>
      </c>
    </row>
    <row r="15" spans="1:6">
      <c r="A15" s="4" t="s">
        <v>472</v>
      </c>
      <c r="D15" s="7" t="n">
        <v>7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15"/>
    <col customWidth="1" max="3" min="3" width="14"/>
  </cols>
  <sheetData>
    <row r="1" spans="1:3">
      <c r="A1" s="1" t="s">
        <v>474</v>
      </c>
      <c r="B1" s="2" t="s">
        <v>1</v>
      </c>
    </row>
    <row r="2" spans="1:3">
      <c r="B2" s="2" t="s">
        <v>2</v>
      </c>
      <c r="C2" s="2" t="s">
        <v>83</v>
      </c>
    </row>
    <row r="3" spans="1:3">
      <c r="A3" s="4" t="s">
        <v>475</v>
      </c>
    </row>
    <row r="4" spans="1:3">
      <c r="A4" s="4" t="s">
        <v>476</v>
      </c>
      <c r="B4" s="4" t="s">
        <v>477</v>
      </c>
      <c r="C4" s="4" t="s">
        <v>47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78</v>
      </c>
      <c r="B1" s="2" t="s">
        <v>1</v>
      </c>
    </row>
    <row r="2" spans="1:3">
      <c r="B2" s="2" t="s">
        <v>2</v>
      </c>
      <c r="C2" s="2" t="s">
        <v>83</v>
      </c>
    </row>
    <row r="3" spans="1:3">
      <c r="A3" s="4" t="s">
        <v>479</v>
      </c>
    </row>
    <row r="4" spans="1:3">
      <c r="A4" s="4" t="s">
        <v>480</v>
      </c>
      <c r="B4" s="7" t="n">
        <v>385944</v>
      </c>
      <c r="C4" s="7" t="n">
        <v>357846</v>
      </c>
    </row>
    <row r="5" spans="1:3">
      <c r="A5" s="4" t="s">
        <v>476</v>
      </c>
      <c r="B5" s="4" t="s">
        <v>481</v>
      </c>
      <c r="C5" s="4" t="s">
        <v>482</v>
      </c>
    </row>
    <row r="6" spans="1:3">
      <c r="A6" s="4" t="s">
        <v>483</v>
      </c>
    </row>
    <row r="7" spans="1:3">
      <c r="A7" s="4" t="s">
        <v>480</v>
      </c>
      <c r="B7" s="7" t="n">
        <v>375148</v>
      </c>
      <c r="C7" s="7" t="n">
        <v>489026</v>
      </c>
    </row>
    <row r="8" spans="1:3">
      <c r="A8" s="4" t="s">
        <v>476</v>
      </c>
      <c r="B8" s="4" t="s">
        <v>484</v>
      </c>
      <c r="C8" s="4" t="s">
        <v>485</v>
      </c>
    </row>
    <row r="9" spans="1:3">
      <c r="A9" s="4" t="s">
        <v>486</v>
      </c>
    </row>
    <row r="10" spans="1:3">
      <c r="A10" s="4" t="s">
        <v>480</v>
      </c>
      <c r="B10" s="7" t="n">
        <v>479717</v>
      </c>
      <c r="C10" s="7" t="n">
        <v>444345</v>
      </c>
    </row>
    <row r="11" spans="1:3">
      <c r="A11" s="4" t="s">
        <v>476</v>
      </c>
      <c r="B11" s="4" t="s">
        <v>487</v>
      </c>
      <c r="C11" s="4" t="s">
        <v>488</v>
      </c>
    </row>
    <row r="12" spans="1:3">
      <c r="A12" s="4" t="s">
        <v>489</v>
      </c>
    </row>
    <row r="13" spans="1:3">
      <c r="A13" s="4" t="s">
        <v>480</v>
      </c>
      <c r="B13" s="7" t="n">
        <v>1452677</v>
      </c>
      <c r="C13" s="7" t="n">
        <v>1468253</v>
      </c>
    </row>
    <row r="14" spans="1:3">
      <c r="A14" s="4" t="s">
        <v>476</v>
      </c>
      <c r="B14" s="4" t="s">
        <v>490</v>
      </c>
      <c r="C14" s="4" t="s">
        <v>4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492</v>
      </c>
      <c r="B1" s="2" t="s">
        <v>1</v>
      </c>
    </row>
    <row r="2" spans="1:3">
      <c r="B2" s="2" t="s">
        <v>2</v>
      </c>
      <c r="C2" s="2" t="s">
        <v>83</v>
      </c>
    </row>
    <row r="3" spans="1:3">
      <c r="A3" s="4" t="s">
        <v>493</v>
      </c>
    </row>
    <row r="4" spans="1:3">
      <c r="A4" s="4" t="s">
        <v>494</v>
      </c>
      <c r="B4" s="4" t="s">
        <v>477</v>
      </c>
      <c r="C4" s="4" t="s">
        <v>47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82</v>
      </c>
      <c r="D1" s="2" t="s">
        <v>1</v>
      </c>
    </row>
    <row r="2" spans="1:5">
      <c r="B2" s="2" t="s">
        <v>2</v>
      </c>
      <c r="C2" s="2" t="s">
        <v>83</v>
      </c>
      <c r="D2" s="2" t="s">
        <v>2</v>
      </c>
      <c r="E2" s="2" t="s">
        <v>83</v>
      </c>
    </row>
    <row r="3" spans="1:5">
      <c r="A3" s="4" t="s">
        <v>496</v>
      </c>
      <c r="B3" s="7" t="n">
        <v>1386927</v>
      </c>
      <c r="C3" s="7" t="n">
        <v>1588466</v>
      </c>
      <c r="D3" s="7" t="n">
        <v>4654507</v>
      </c>
      <c r="E3" s="7" t="n">
        <v>4547491</v>
      </c>
    </row>
    <row r="4" spans="1:5">
      <c r="A4" s="4" t="s">
        <v>497</v>
      </c>
    </row>
    <row r="5" spans="1:5">
      <c r="A5" s="4" t="s">
        <v>496</v>
      </c>
      <c r="B5" s="7" t="n">
        <v>956187</v>
      </c>
      <c r="C5" s="7" t="n">
        <v>1077011</v>
      </c>
      <c r="D5" s="7" t="n">
        <v>3155339</v>
      </c>
      <c r="E5" s="7" t="n">
        <v>2879564</v>
      </c>
    </row>
    <row r="6" spans="1:5">
      <c r="A6" s="4" t="s">
        <v>476</v>
      </c>
      <c r="B6" s="4" t="s">
        <v>498</v>
      </c>
      <c r="C6" s="4" t="s">
        <v>499</v>
      </c>
      <c r="D6" s="4" t="s">
        <v>500</v>
      </c>
      <c r="E6" s="4" t="s">
        <v>501</v>
      </c>
    </row>
    <row r="7" spans="1:5">
      <c r="A7" s="4" t="s">
        <v>502</v>
      </c>
    </row>
    <row r="8" spans="1:5">
      <c r="A8" s="4" t="s">
        <v>496</v>
      </c>
      <c r="B8" s="7" t="n">
        <v>295239</v>
      </c>
      <c r="C8" s="7" t="n">
        <v>468700</v>
      </c>
      <c r="D8" s="7" t="n">
        <v>940375</v>
      </c>
      <c r="E8" s="7" t="n">
        <v>1175554</v>
      </c>
    </row>
    <row r="9" spans="1:5">
      <c r="A9" s="4" t="s">
        <v>476</v>
      </c>
      <c r="B9" s="4" t="s">
        <v>503</v>
      </c>
      <c r="C9" s="4" t="s">
        <v>504</v>
      </c>
      <c r="D9" s="4" t="s">
        <v>505</v>
      </c>
      <c r="E9" s="4" t="s">
        <v>506</v>
      </c>
    </row>
    <row r="10" spans="1:5">
      <c r="A10" s="4" t="s">
        <v>507</v>
      </c>
    </row>
    <row r="11" spans="1:5">
      <c r="A11" s="4" t="s">
        <v>496</v>
      </c>
      <c r="B11" s="7" t="n">
        <v>58296</v>
      </c>
      <c r="C11" s="7" t="n">
        <v>46075</v>
      </c>
      <c r="D11" s="7" t="n">
        <v>307229</v>
      </c>
      <c r="E11" s="7" t="n">
        <v>263187</v>
      </c>
    </row>
    <row r="12" spans="1:5">
      <c r="A12" s="4" t="s">
        <v>476</v>
      </c>
      <c r="B12" s="4" t="s">
        <v>508</v>
      </c>
      <c r="C12" s="4" t="s">
        <v>509</v>
      </c>
      <c r="D12" s="4" t="s">
        <v>510</v>
      </c>
      <c r="E12" s="4" t="s">
        <v>511</v>
      </c>
    </row>
    <row r="13" spans="1:5">
      <c r="A13" s="4" t="s">
        <v>512</v>
      </c>
    </row>
    <row r="14" spans="1:5">
      <c r="A14" s="4" t="s">
        <v>496</v>
      </c>
      <c r="B14" s="7" t="n">
        <v>4095</v>
      </c>
      <c r="C14" s="7" t="n">
        <v>2511</v>
      </c>
      <c r="D14" s="7" t="n">
        <v>10241</v>
      </c>
      <c r="E14" s="7" t="n">
        <v>17701</v>
      </c>
    </row>
    <row r="15" spans="1:5">
      <c r="A15" s="4" t="s">
        <v>476</v>
      </c>
      <c r="B15" s="4" t="s">
        <v>513</v>
      </c>
      <c r="C15" s="4" t="s">
        <v>514</v>
      </c>
      <c r="D15" s="4" t="s">
        <v>514</v>
      </c>
      <c r="E15" s="4" t="s">
        <v>515</v>
      </c>
    </row>
    <row r="16" spans="1:5">
      <c r="A16" s="4" t="s">
        <v>516</v>
      </c>
    </row>
    <row r="17" spans="1:5">
      <c r="A17" s="4" t="s">
        <v>496</v>
      </c>
      <c r="B17" s="7" t="n">
        <v>61643</v>
      </c>
      <c r="C17" s="7" t="n">
        <v>59340</v>
      </c>
      <c r="D17" s="7" t="n">
        <v>197013</v>
      </c>
      <c r="E17" s="7" t="n">
        <v>192465</v>
      </c>
    </row>
    <row r="18" spans="1:5">
      <c r="A18" s="4" t="s">
        <v>476</v>
      </c>
      <c r="B18" s="4" t="s">
        <v>517</v>
      </c>
      <c r="C18" s="4" t="s">
        <v>518</v>
      </c>
      <c r="D18" s="4" t="s">
        <v>508</v>
      </c>
      <c r="E18" s="4" t="s">
        <v>508</v>
      </c>
    </row>
    <row r="19" spans="1:5">
      <c r="A19" s="4" t="s">
        <v>519</v>
      </c>
    </row>
    <row r="20" spans="1:5">
      <c r="A20" s="4" t="s">
        <v>496</v>
      </c>
      <c r="B20" s="7" t="n">
        <v>11467</v>
      </c>
      <c r="C20" s="7" t="n">
        <v>4829</v>
      </c>
      <c r="D20" s="7" t="n">
        <v>44311</v>
      </c>
      <c r="E20" s="7" t="n">
        <v>19020</v>
      </c>
    </row>
    <row r="21" spans="1:5">
      <c r="A21" s="4" t="s">
        <v>476</v>
      </c>
      <c r="B21" s="4" t="s">
        <v>520</v>
      </c>
      <c r="C21" s="4" t="s">
        <v>513</v>
      </c>
      <c r="D21" s="4" t="s">
        <v>521</v>
      </c>
      <c r="E21" s="4" t="s">
        <v>5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3</v>
      </c>
    </row>
    <row r="3" spans="1:3">
      <c r="A3" s="3" t="s">
        <v>114</v>
      </c>
    </row>
    <row r="4" spans="1:3">
      <c r="A4" s="4" t="s">
        <v>104</v>
      </c>
      <c r="B4" s="7" t="n">
        <v>-593465</v>
      </c>
      <c r="C4" s="7" t="n">
        <v>-3609339</v>
      </c>
    </row>
    <row r="5" spans="1:3">
      <c r="A5" s="3" t="s">
        <v>115</v>
      </c>
    </row>
    <row r="6" spans="1:3">
      <c r="A6" s="4" t="s">
        <v>116</v>
      </c>
      <c r="B6" s="4" t="s">
        <v>36</v>
      </c>
      <c r="C6" s="5" t="n">
        <v>1237</v>
      </c>
    </row>
    <row r="7" spans="1:3">
      <c r="A7" s="4" t="s">
        <v>117</v>
      </c>
      <c r="B7" s="5" t="n">
        <v>202906</v>
      </c>
      <c r="C7" s="5" t="n">
        <v>205569</v>
      </c>
    </row>
    <row r="8" spans="1:3">
      <c r="A8" s="4" t="s">
        <v>118</v>
      </c>
      <c r="B8" s="5" t="n">
        <v>18750</v>
      </c>
      <c r="C8" s="5" t="n">
        <v>18750</v>
      </c>
    </row>
    <row r="9" spans="1:3">
      <c r="A9" s="4" t="s">
        <v>119</v>
      </c>
      <c r="B9" s="4" t="s">
        <v>36</v>
      </c>
      <c r="C9" s="5" t="n">
        <v>2308981</v>
      </c>
    </row>
    <row r="10" spans="1:3">
      <c r="A10" s="4" t="s">
        <v>120</v>
      </c>
      <c r="B10" s="5" t="n">
        <v>8897</v>
      </c>
      <c r="C10" s="5" t="n">
        <v>26456</v>
      </c>
    </row>
    <row r="11" spans="1:3">
      <c r="A11" s="4" t="s">
        <v>91</v>
      </c>
      <c r="B11" s="5" t="n">
        <v>47422</v>
      </c>
      <c r="C11" s="5" t="n">
        <v>600000</v>
      </c>
    </row>
    <row r="12" spans="1:3">
      <c r="A12" s="4" t="s">
        <v>121</v>
      </c>
      <c r="B12" s="4" t="s">
        <v>36</v>
      </c>
      <c r="C12" s="5" t="n">
        <v>121096</v>
      </c>
    </row>
    <row r="13" spans="1:3">
      <c r="A13" s="4" t="s">
        <v>122</v>
      </c>
      <c r="B13" s="5" t="n">
        <v>110</v>
      </c>
      <c r="C13" s="5" t="n">
        <v>446</v>
      </c>
    </row>
    <row r="14" spans="1:3">
      <c r="A14" s="3" t="s">
        <v>123</v>
      </c>
    </row>
    <row r="15" spans="1:3">
      <c r="A15" s="4" t="s">
        <v>124</v>
      </c>
      <c r="B15" s="5" t="n">
        <v>104850</v>
      </c>
      <c r="C15" s="5" t="n">
        <v>-411498</v>
      </c>
    </row>
    <row r="16" spans="1:3">
      <c r="A16" s="4" t="s">
        <v>33</v>
      </c>
      <c r="B16" s="5" t="n">
        <v>-142234</v>
      </c>
      <c r="C16" s="5" t="n">
        <v>-62721</v>
      </c>
    </row>
    <row r="17" spans="1:3">
      <c r="A17" s="4" t="s">
        <v>34</v>
      </c>
      <c r="B17" s="5" t="n">
        <v>12008</v>
      </c>
      <c r="C17" s="5" t="n">
        <v>-11346</v>
      </c>
    </row>
    <row r="18" spans="1:3">
      <c r="A18" s="4" t="s">
        <v>125</v>
      </c>
      <c r="B18" s="5" t="n">
        <v>82454</v>
      </c>
      <c r="C18" s="5" t="n">
        <v>-101034</v>
      </c>
    </row>
    <row r="19" spans="1:3">
      <c r="A19" s="4" t="s">
        <v>37</v>
      </c>
      <c r="B19" s="5" t="n">
        <v>-35691</v>
      </c>
      <c r="C19" s="5" t="n">
        <v>-29827</v>
      </c>
    </row>
    <row r="20" spans="1:3">
      <c r="A20" s="4" t="s">
        <v>43</v>
      </c>
      <c r="B20" s="5" t="n">
        <v>22902</v>
      </c>
      <c r="C20" s="5" t="n">
        <v>491916</v>
      </c>
    </row>
    <row r="21" spans="1:3">
      <c r="A21" s="4" t="s">
        <v>44</v>
      </c>
      <c r="B21" s="5" t="n">
        <v>-215989</v>
      </c>
      <c r="C21" s="5" t="n">
        <v>124111</v>
      </c>
    </row>
    <row r="22" spans="1:3">
      <c r="A22" s="4" t="s">
        <v>126</v>
      </c>
      <c r="B22" s="5" t="n">
        <v>-497068</v>
      </c>
      <c r="C22" s="5" t="n">
        <v>-356133</v>
      </c>
    </row>
    <row r="23" spans="1:3">
      <c r="A23" s="3" t="s">
        <v>127</v>
      </c>
    </row>
    <row r="24" spans="1:3">
      <c r="A24" s="4" t="s">
        <v>128</v>
      </c>
      <c r="B24" s="5" t="n">
        <v>-31019</v>
      </c>
      <c r="C24" s="5" t="n">
        <v>-20676</v>
      </c>
    </row>
    <row r="25" spans="1:3">
      <c r="A25" s="4" t="s">
        <v>129</v>
      </c>
      <c r="B25" s="5" t="n">
        <v>-31019</v>
      </c>
      <c r="C25" s="5" t="n">
        <v>-20676</v>
      </c>
    </row>
    <row r="26" spans="1:3">
      <c r="A26" s="3" t="s">
        <v>130</v>
      </c>
    </row>
    <row r="27" spans="1:3">
      <c r="A27" s="4" t="s">
        <v>131</v>
      </c>
      <c r="B27" s="5" t="n">
        <v>4542</v>
      </c>
      <c r="C27" s="5" t="n">
        <v>438</v>
      </c>
    </row>
    <row r="28" spans="1:3">
      <c r="A28" s="4" t="s">
        <v>132</v>
      </c>
      <c r="B28" s="5" t="n">
        <v>500000</v>
      </c>
      <c r="C28" s="5" t="n">
        <v>500000</v>
      </c>
    </row>
    <row r="29" spans="1:3">
      <c r="A29" s="4" t="s">
        <v>133</v>
      </c>
      <c r="B29" s="5" t="n">
        <v>504542</v>
      </c>
      <c r="C29" s="5" t="n">
        <v>500438</v>
      </c>
    </row>
    <row r="30" spans="1:3">
      <c r="A30" s="4" t="s">
        <v>134</v>
      </c>
      <c r="B30" s="5" t="n">
        <v>-6332</v>
      </c>
      <c r="C30" s="5" t="n">
        <v>29854</v>
      </c>
    </row>
    <row r="31" spans="1:3">
      <c r="A31" s="4" t="s">
        <v>135</v>
      </c>
      <c r="B31" s="5" t="n">
        <v>-29877</v>
      </c>
      <c r="C31" s="5" t="n">
        <v>153482</v>
      </c>
    </row>
    <row r="32" spans="1:3">
      <c r="A32" s="4" t="s">
        <v>136</v>
      </c>
      <c r="B32" s="5" t="n">
        <v>233326</v>
      </c>
      <c r="C32" s="5" t="n">
        <v>114733</v>
      </c>
    </row>
    <row r="33" spans="1:3">
      <c r="A33" s="4" t="s">
        <v>137</v>
      </c>
      <c r="B33" s="5" t="n">
        <v>203449</v>
      </c>
      <c r="C33" s="5" t="n">
        <v>268216</v>
      </c>
    </row>
    <row r="34" spans="1:3">
      <c r="A34" s="3" t="s">
        <v>138</v>
      </c>
    </row>
    <row r="35" spans="1:3">
      <c r="A35" s="4" t="s">
        <v>139</v>
      </c>
      <c r="B35" s="4" t="s">
        <v>36</v>
      </c>
      <c r="C35" s="4" t="s">
        <v>36</v>
      </c>
    </row>
    <row r="36" spans="1:3">
      <c r="A36" s="4" t="s">
        <v>140</v>
      </c>
      <c r="B36" s="4" t="s">
        <v>36</v>
      </c>
      <c r="C36" s="4" t="s">
        <v>36</v>
      </c>
    </row>
    <row r="37" spans="1:3">
      <c r="A37" s="3" t="s">
        <v>141</v>
      </c>
    </row>
    <row r="38" spans="1:3">
      <c r="A38" s="4" t="s">
        <v>142</v>
      </c>
      <c r="B38" s="4" t="s">
        <v>36</v>
      </c>
      <c r="C38" s="7" t="n">
        <v>466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09:52Z</dcterms:created>
  <dcterms:modified xmlns:dcterms="http://purl.org/dc/terms/" xmlns:xsi="http://www.w3.org/2001/XMLSchema-instance" xsi:type="dcterms:W3CDTF">2018-11-14T16:09:52Z</dcterms:modified>
</cp:coreProperties>
</file>